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han" sheetId="5" r:id="rId5"/>
    <s:sheet name="Condensed Consolidated Stateme6" sheetId="6" r:id="rId6"/>
    <s:sheet name="Operations" sheetId="7" r:id="rId7"/>
    <s:sheet name="Basis of Presentation" sheetId="8" r:id="rId8"/>
    <s:sheet name="Going Concern" sheetId="9" r:id="rId9"/>
    <s:sheet name="Summary Of Significant Accounti" sheetId="10" r:id="rId10"/>
    <s:sheet name="Inventory" sheetId="11" r:id="rId11"/>
    <s:sheet name="Property and Equipment" sheetId="12" r:id="rId12"/>
    <s:sheet name="Income (Loss) Per Common Share" sheetId="13" r:id="rId13"/>
    <s:sheet name="Due to Officers_Stockholders" sheetId="14" r:id="rId14"/>
    <s:sheet name="Secured Convertible Notes Payab" sheetId="15" r:id="rId15"/>
    <s:sheet name="Capital Stock" sheetId="16" r:id="rId16"/>
    <s:sheet name="Concentrations" sheetId="17" r:id="rId17"/>
    <s:sheet name="Reconciliation of Net Sales" sheetId="18" r:id="rId18"/>
    <s:sheet name="Related Party Transactions" sheetId="19" r:id="rId19"/>
    <s:sheet name="2013 Equity Incentive Plan" sheetId="20" r:id="rId20"/>
    <s:sheet name="Commitments" sheetId="21" r:id="rId21"/>
    <s:sheet name="Subsequent Events" sheetId="22" r:id="rId22"/>
    <s:sheet name="Summary Of Significant Accoun23" sheetId="23" r:id="rId23"/>
    <s:sheet name="Inventory (Tables)" sheetId="24" r:id="rId24"/>
    <s:sheet name="Property and Equipment (Tables)" sheetId="25" r:id="rId25"/>
    <s:sheet name="Income (Loss) Per Common Share " sheetId="26" r:id="rId26"/>
    <s:sheet name="Secured Convertible Notes Pay27" sheetId="27" r:id="rId27"/>
    <s:sheet name="Reconciliation of Net Sales (Ta" sheetId="28" r:id="rId28"/>
    <s:sheet name="Going Concern (Details Narrativ" sheetId="29" r:id="rId29"/>
    <s:sheet name="Summary Of Significant Accoun30" sheetId="30" r:id="rId30"/>
    <s:sheet name="Inventory (Details)" sheetId="31" r:id="rId31"/>
    <s:sheet name="Property and Equipment (Details" sheetId="32" r:id="rId32"/>
    <s:sheet name="Property and Equipment (Detai33" sheetId="33" r:id="rId33"/>
    <s:sheet name="Income (Loss) Per Common Shar34" sheetId="34" r:id="rId34"/>
    <s:sheet name="Due to Officers_Stockholders (D" sheetId="35" r:id="rId35"/>
    <s:sheet name="Secured Convertible Notes Pay36" sheetId="36" r:id="rId36"/>
    <s:sheet name="Secured Convertible Notes Pay37" sheetId="37" r:id="rId37"/>
    <s:sheet name="Secured Convertible Notes Pay38" sheetId="38" r:id="rId38"/>
    <s:sheet name="Capital Stock (Details Narrativ" sheetId="39" r:id="rId39"/>
    <s:sheet name="Concentrations (Details Narrati" sheetId="40" r:id="rId40"/>
    <s:sheet name="Reconciliation of Net Sales (De" sheetId="41" r:id="rId41"/>
    <s:sheet name="Related Party Transactions (Det" sheetId="42" r:id="rId42"/>
    <s:sheet name="Commitments (Details Narrative)" sheetId="43" r:id="rId43"/>
    <s:sheet name="Subsequent Events (Details Narr" sheetId="44" r:id="rId44"/>
  </s:sheets>
  <s:definedNames/>
  <s:calcPr calcId="124519" calcMode="auto" fullCalcOnLoad="1"/>
</s:workbook>
</file>

<file path=xl/sharedStrings.xml><?xml version="1.0" encoding="utf-8"?>
<sst xmlns="http://schemas.openxmlformats.org/spreadsheetml/2006/main" uniqueCount="442">
  <si>
    <t>Document and Entity Information - shares</t>
  </si>
  <si>
    <t>9 Months Ended</t>
  </si>
  <si>
    <t>Sep. 30, 2015</t>
  </si>
  <si>
    <t>Nov. 13, 2015</t>
  </si>
  <si>
    <t>Document And Entity Information</t>
  </si>
  <si>
    <t>Entity Registrant Name</t>
  </si>
  <si>
    <t>Be Active Holding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Trading Symbol</t>
  </si>
  <si>
    <t>JALA</t>
  </si>
  <si>
    <t>Condensed Consolidated Balance Sheets (Unaudited) - USD ($)</t>
  </si>
  <si>
    <t>Dec. 31, 2014</t>
  </si>
  <si>
    <t>Current assets</t>
  </si>
  <si>
    <t>Cash and cash equivalents</t>
  </si>
  <si>
    <t>Cash in escrow</t>
  </si>
  <si>
    <t xml:space="preserve"> </t>
  </si>
  <si>
    <t>Accounts receivable</t>
  </si>
  <si>
    <t>Inventory</t>
  </si>
  <si>
    <t>Debt issuance costs</t>
  </si>
  <si>
    <t>Prepaid expenses and other assets</t>
  </si>
  <si>
    <t>Total current assets</t>
  </si>
  <si>
    <t>Property and equipment, net</t>
  </si>
  <si>
    <t>Loan receivable</t>
  </si>
  <si>
    <t>Security deposit</t>
  </si>
  <si>
    <t>Total assets</t>
  </si>
  <si>
    <t>Current liabilities</t>
  </si>
  <si>
    <t>Accounts payable</t>
  </si>
  <si>
    <t>Accrued expenses and taxes</t>
  </si>
  <si>
    <t>Due diligence fee payable</t>
  </si>
  <si>
    <t>Secured convertible notes payable (net of $292,847 discount)</t>
  </si>
  <si>
    <t>Due to officers/stockholders</t>
  </si>
  <si>
    <t>Total current liabilities</t>
  </si>
  <si>
    <t>Deferred rent</t>
  </si>
  <si>
    <t>Derivative liability</t>
  </si>
  <si>
    <t>Total liabilities</t>
  </si>
  <si>
    <t>Stockholders' deficit</t>
  </si>
  <si>
    <t>Common stock, par value $0.0001, per share, 750,000,000 shares authorized; 490,635,671 and 426,475,671 shares issued and issuable at September 30, 2015 and December 31, 2014</t>
  </si>
  <si>
    <t>Additional paid-in capital</t>
  </si>
  <si>
    <t>Accumulated deficit</t>
  </si>
  <si>
    <t>Treasury stock at cost; 4,339,555 shares</t>
  </si>
  <si>
    <t>Total stockholders' deficit</t>
  </si>
  <si>
    <t>Total liabilities and stockholders' deficit</t>
  </si>
  <si>
    <t>Preferred Series A Stock</t>
  </si>
  <si>
    <t>Preferred Series B Stock</t>
  </si>
  <si>
    <t>Preferred Series C Stock</t>
  </si>
  <si>
    <t>Preferred stock, par value $0.0001 per share, 150,000,000 shares authorized</t>
  </si>
  <si>
    <t>Preferred Series D Stock</t>
  </si>
  <si>
    <t>Condensed Consolidated Balance Sheets (Unaudited) (Parenthetical) - USD ($)</t>
  </si>
  <si>
    <t>Secured Convertible notes payabl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t>
  </si>
  <si>
    <t>$ .0001</t>
  </si>
  <si>
    <t>Condensed Consolidated Statements of Operations (Unaudited) - USD ($)</t>
  </si>
  <si>
    <t>3 Months Ended</t>
  </si>
  <si>
    <t>Sep. 30, 2014</t>
  </si>
  <si>
    <t>Income Statement [Abstract]</t>
  </si>
  <si>
    <t>Net Sales</t>
  </si>
  <si>
    <t>[1]</t>
  </si>
  <si>
    <t>Cost of Goods</t>
  </si>
  <si>
    <t>Gross Profit (Loss)</t>
  </si>
  <si>
    <t>Operating Expenses</t>
  </si>
  <si>
    <t>Selling expenses</t>
  </si>
  <si>
    <t>General and administrative</t>
  </si>
  <si>
    <t>Stock-based compensation</t>
  </si>
  <si>
    <t>Increase (decrease) in fair value of derivative liability</t>
  </si>
  <si>
    <t>Depreciation and amortization expense</t>
  </si>
  <si>
    <t>Total operating expenses</t>
  </si>
  <si>
    <t>(Loss) income from operations before other income (expenses)</t>
  </si>
  <si>
    <t>Other Income (Expenses)</t>
  </si>
  <si>
    <t>Forgiveness of debt income</t>
  </si>
  <si>
    <t>Amortization of deferred financing costs and debt discount</t>
  </si>
  <si>
    <t>Interest (expense) income, net</t>
  </si>
  <si>
    <t>Total other income (expenses)</t>
  </si>
  <si>
    <t>Net Income (Loss)</t>
  </si>
  <si>
    <t>Gain on extinguishment of Series B preferred stock</t>
  </si>
  <si>
    <t>Net income (loss) attributable to common stockholders</t>
  </si>
  <si>
    <t>Net income (loss) per common share: Basic</t>
  </si>
  <si>
    <t>[2]</t>
  </si>
  <si>
    <t>$ .01</t>
  </si>
  <si>
    <t>$ (.05)</t>
  </si>
  <si>
    <t>Net income (loss) per common share: Diluted</t>
  </si>
  <si>
    <t>Weighted Average Shares Outstanding</t>
  </si>
  <si>
    <t>Basic</t>
  </si>
  <si>
    <t>Diluted</t>
  </si>
  <si>
    <t>Inclusive of $75,000 charge for slotting fees</t>
  </si>
  <si>
    <t>Less than $.01 per share</t>
  </si>
  <si>
    <t>Consolidated Statements of Changes in Stockholders' Deficit - 9 months ended Sep. 30, 2015 - USD ($)</t>
  </si>
  <si>
    <t>Common Stock</t>
  </si>
  <si>
    <t>Additional Paid-In Capital</t>
  </si>
  <si>
    <t>Accumulated Deficit</t>
  </si>
  <si>
    <t>Treasury Stock</t>
  </si>
  <si>
    <t>Total</t>
  </si>
  <si>
    <t>Beginning Balance, Amount at Dec. 31, 2014</t>
  </si>
  <si>
    <t>Beginning Balance, Shares at Dec. 31, 2014</t>
  </si>
  <si>
    <t>Extinguishment of Series B preferred stock and issuance of Preferred Convertible Series D Stock, Amount</t>
  </si>
  <si>
    <t>Extinguishment of Series B preferred stock and issuance of Preferred Convertible Series D Stock, Shares</t>
  </si>
  <si>
    <t>Shares issued for due dilligence fee, Amount</t>
  </si>
  <si>
    <t>Shares issued for due dilligence fee, Shares</t>
  </si>
  <si>
    <t>Shares issued for consulting services, Amount</t>
  </si>
  <si>
    <t>Shares issued for consulting services, Shares</t>
  </si>
  <si>
    <t>Shares issuable for consulting services, Amount</t>
  </si>
  <si>
    <t>Shares issuable for consulting services, Shares</t>
  </si>
  <si>
    <t>Net (Loss)</t>
  </si>
  <si>
    <t>Ending Balance,Amount at Sep. 30, 2015</t>
  </si>
  <si>
    <t>Ending Balance, Shares at Sep. 30, 2015</t>
  </si>
  <si>
    <t>Condensed Consolidated Statements of Cash Flows (Unaudited) - USD ($)</t>
  </si>
  <si>
    <t>Cash flows from operating activities</t>
  </si>
  <si>
    <t>Net loss</t>
  </si>
  <si>
    <t>Adjustments to reconcile net loss to net cash (used in) operating activities:</t>
  </si>
  <si>
    <t>Depreciation and amortization</t>
  </si>
  <si>
    <t>Stock granted for consulting services</t>
  </si>
  <si>
    <t>(Decrease) increase in fair value of derivative liability</t>
  </si>
  <si>
    <t>Stock issued as charitable contribution</t>
  </si>
  <si>
    <t>Changes in assets and liabilities:</t>
  </si>
  <si>
    <t>Decrease (increase) in escrow account</t>
  </si>
  <si>
    <t>Decrease (increase) in accounts receivable</t>
  </si>
  <si>
    <t>Decrease (increase) in inventory</t>
  </si>
  <si>
    <t>(Increase) decrease in prepaid expenses and other current assets</t>
  </si>
  <si>
    <t>(Decrease) increase in deferred rent</t>
  </si>
  <si>
    <t>Website development cost</t>
  </si>
  <si>
    <t>Increase in accounts payable and accrued expenses</t>
  </si>
  <si>
    <t>Net cash (used in) operating activities</t>
  </si>
  <si>
    <t>Cash flows from financing activities</t>
  </si>
  <si>
    <t>Proceeds from private placements</t>
  </si>
  <si>
    <t>Costs of private placements</t>
  </si>
  <si>
    <t>Issuance of common stock</t>
  </si>
  <si>
    <t>Decrease in due to officers/stockholders</t>
  </si>
  <si>
    <t>Net cash provided by financing activities</t>
  </si>
  <si>
    <t>Net (decrease) increase in cash and cash equivalents</t>
  </si>
  <si>
    <t>Cash and cash equivalents, beginning of period</t>
  </si>
  <si>
    <t>Cash and cash equivalents, end of period</t>
  </si>
  <si>
    <t>Supplemental cash flow disclosures:</t>
  </si>
  <si>
    <t>Interest paid</t>
  </si>
  <si>
    <t>State minimum taxes and franchise fees paid</t>
  </si>
  <si>
    <t>Note payable issued as deferred costs</t>
  </si>
  <si>
    <t>Operations</t>
  </si>
  <si>
    <t>Notes to Financial Statements</t>
  </si>
  <si>
    <t xml:space="preserve">Business Be Active Holdings, Inc. (the Company) sells frozen
yogurt and fudge bars and offers ice creams in various flavors to retailers with stores in New York, New Jersey, Connecticut, Massachusetts,
Vermont, New Hampshire and Rhode Island. The Company intends to expand its regional growth to a national level and global presence
in sales of premium quality low-fat, low calorie, low-carbohydrate, vitamin and probiotic enriched frozen yogurt and products under
the brand name Jala. </t>
  </si>
  <si>
    <t>Basis of Presentation</t>
  </si>
  <si>
    <t>The accompanying unaudited condensed financial statements and related
notes have been prepared in accordance with United States generally accepted accounting principles (GAAP) and with
the applicable rules and regulations of the Securities and Exchange Commission regarding interim financial reporting. Accordingly,
they do not include all of the information and footnotes required by GAAP for complete financial statements presentation. In the
opinion of management, all adjustments (consisting of normal recurring accruals) considered necessary to present fairly the financial
position, results of operations and cash flows for interim financial statements have been included. This Form 10-Q should be read
in conjunction with the Companys Annual Report on Form 10-K for the year ended December 31, 2014. Interim results are not
necessarily indicative of the results for the fiscal year ending December 31, 2015. Principles of Consolidation The consolidated financial statements include the accounts of the
Company and our wholly-owned subsidiary and have been prepared in accordance with accounting principles generally accepted in the
United States of America. All significant intercompany transactions and balances have been eliminated.</t>
  </si>
  <si>
    <t>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revenues sufficient
to cover its operating costs and allow it to continue as a going concern. The Company has incurred significant net losses since
inception and at September 30, 2015, has an accumulated deficit of $17,331,615 and stockholders deficit of $1,168,089. The
ability of the Company to continue as a going concern is dependent on the Company obtaining adequate capital to fund operating
expen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through sales
of its products in combination with equity and/or debt financing. While as indicated in Note 9, the Company obtained
approximately $425,000 and $250,000 of gross proceeds from the debt offerings on December 31, 2014 and September 21, 2015 respectively,
and currently has limited working capital necessary for sales and production, there can be no assurance that this will be sufficient
for the Company to continue as a going concern. The accompanying financial statements do not include any adjustments
that might be necessary if the Company is unable to continue as a going concern.</t>
  </si>
  <si>
    <t>Summary Of Significant Accounting Polici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revenues and expenses during the reporting period. Accordingly, actual results could differ from those estimates. Some
of the more significant estimates required to be made by management include the fair value of derivatives and other stockholder
equity based transactions. Financial Instruments The Company considers the carrying amounts of financial instruments,
including cash, accounts receivable, accounts payable and accrued expenses and the face amount of its convertible notes payable
to approximate their fair values because of their relatively short matur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Unadjusted quoted prices in active markets that
are accessible at measurement date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nd less observable from objective sources. The Companys derivative liabilities (see Note 9) are valued
at each reporting period using level 3 inputs. Cash and Cash Equivalents The Company considers all highly liquid investments purchased with
original maturities of three months or less to be cash equivalents. The Company maintains cash balances at one financial institution. The
Company has not experienced any losses in this account. Federal legislation provides for FDIC insurance of up to $250,000. Accounts Receivable Accounts receivable consist of amounts due from customers. The Company
records an allowance for doubtful receivables, if necessary, to allow for any amounts which may be unrecoverable. The
allowance is based upon an analysis of the Companys prior collection experience, customer creditworthiness and current economic
trends. Account balances are written off against the allowance after all means of collection have been exhausted and the potential
for recovery is considered remote. As of September 30, 2015 and 2014, no allowance for doubtful accounts was required. Inventory Inventory consists primarily of packaging, raw materials and finished
goods held for distribution. Inventory is stated at the lower of cost (first-in, first-out) or market. In
evaluating whether inventory is stated at the lower of cost or market, management considers such factors as the amount of inventory
on hand and the distribution channel, the estimated time to sell such inventory, remaining shelf life and the current expected
market conditions. Adjustments to reduce inventory to its net realizable value are charged to cost of goods sold. Shipping and Handling Costs The Company classifies shipping and handling costs as part of selling
expense. Shipping and handling costs were $5,810 and $14,816 and $132 and $2,767 for the three and nine months ended
September 30, 2015 and 2014, respectively. Property and Equipment Property and equipment are recorded at cost and depreciated over
their estimated useful lives using the straight-line method. Maintenance and repairs are charged to operating expenses as they
are incurred. Improvements and betterments, which extend the lives of the assets, are capitalized. The cost and accumulated depreciation
of assets retired or otherwise disposed of are removed from the appropriate accounts and any profit or loss on the sale or disposition
of such assets is credited or charged to income. Derivative Liabilities The Companys derivative liabilities are related to the ratchet
reset provisions of the Companys warrants and convertible debt, and a lack of available authorized shares of common stock
for the Company's convertible instruments. For derivative instruments that are accounted for as liabilities, the derivative
instrument is initially recorded at its fair market value and is then re-valued at each reporting date, with changes in fair value
recognized in operations for each reporting period. The Company uses the Black-Scholes Option-Pricing Model to value
the derivative instruments of its outstanding stock warrants at inception and subsequent valuation dates in accordance with
Accounting Standards Codification (ASC) 815, and a binomial valuation model in connection with its convertible
debt. Revenue Recognition Revenue is recognized, net of discounts, rebates, promotional adjustments,
price adjustments, slotting fees and estimated returns, upon transfer of title and risk to the customer which occurs at shipping
(F.O.B. terms). Upon shipment, the Company has no further performance obligations. Share-Based Compensation The Company recognizes compensation expense for all share-based
payment awards made to employees, directors and others based on the estimated fair values on the date of the grant, as subsequently
adjusted for certain contingently issuable shares. Common stock equivalents are valued using the Black-Scholes Option-Pricing
Model using the known or equivalent market value of common stock on the date of valuation, an expected dividend yield of zero,
the remaining period or maturity date of the common stock equivalent and the expected volatility of common stock. Shares contingently
issuable based on the future value of the Companys stock and the common shares outstanding at a stated future date are periodically
re-valued at each balance sheet date based on the common shares currently outstanding and the current traded price per share. Income Taxes The Company provides for income taxes under FASB ASC 740 
Income Taxes The Companys policy is to classify income tax assessments,
if any, for interest in interest expense and for penalties in general and administrative expenses. As of September 30, 2015, management has evaluated and concluded
that there are no significant uncertain tax positions requiring recognition in the Company's condensed consolidated financial statements. The Companys income tax returns for the years 2012, 2013
and 2014 are subject to examination by the tax authorities. Advertising Costs Advertising costs are expensed as incurred. Total advertising was
$3,089 and $6,816 and $17,228 and $21,212 for the three months and nine months ended September 30, 2015 and 2014, respectively.</t>
  </si>
  <si>
    <t xml:space="preserve">Inventory consists of the following:
September 30, December 31,
2015 2014
Materials $ 20,253 $ 21,629
Finished product 76,961 84,104
Total $ 97,214 $ 105,733 </t>
  </si>
  <si>
    <t>Property and Equipment</t>
  </si>
  <si>
    <t xml:space="preserve">Property and equipment consists of the following:
September 30, 2015
December 31, 2014
Furniture and Fixtures $ 6,138 $ 6,138
Website 18,000 18,000
24,138 24,138
Less: Accumulated depreciation 8,257 3,243
Balance 15,881 20,895 Depreciation and amortization expense for the nine months ended
September 30, 2015 and 2014 were $5,014 and $3,238, respectively. </t>
  </si>
  <si>
    <t>Income (Loss) Per Common Share</t>
  </si>
  <si>
    <t xml:space="preserve"> Basic income (loss) per share is computed by dividing the net income
or loss attributable to the common stockholders by the weighted average number of shares of common stock outstanding during the
period. Fully diluted income (loss) per share is computed similar to basic income (loss) per share except that the denominator
for fully diluted income per share is increased to include the number of additional common shares that would have been outstanding
if the potential common shares had been issued in order to present their dilutive effect unless the effect of such potential shares
would be antidilutive. Potential common shares consist of incremental common shares issuable upon the exercise of warrants, convertible
preferred shares and convertible notes payable. In addition, in computing net income (loss) per share on a fully diluted
basis, the Company adjusts for the interest expense on convertible debt as if the debt had been converted for all periods presented. As of September 30, 2015, the weighted average number of potential
dilutive common shares is comprised of the following:
Common share equivalents of Series A Convertible Preferred Stock 11,663,921
Common share equivalents of Series C Convertible Preferred Stock 86,666,668
Common share equivalents of Series D Convertible Preferred Stock 2,324,723
Convertible Promissory Notes Payable 720,000,000
Total 820,655,312 The above common stock equivalents were used in computing the dilutive
weighted average shares outstanding for the nine months ended September 30, 2015.</t>
  </si>
  <si>
    <t>Due to Officers/Stockholders</t>
  </si>
  <si>
    <t>On February 27, 2014, one stockholder who had resigned in March
2013 agreed to release the Company from its $247,021 loan obligation to him which was recorded as forgiveness of debt income in
the nine months ended September 30, 2014. On February 25, 2015, one stockholder agreed to release the Company from its
$25,555 loan obligation to him which was recorded as forgiveness of debt income for the nine months ended September 30, 2015 (see
Note 15).</t>
  </si>
  <si>
    <t>Secured Convertible Notes Payable</t>
  </si>
  <si>
    <t xml:space="preserve">On December 31, 2014, the Company entered into
a Securities Purchase Agreement (2014 Agreement) with certain accredited investors to sell to the Purchasers an aggregate
of up to $500,000 of principal amount of notes due December 31, 2015 representing the Purchasers subscription amount. The
2014 Agreement defines certain covenants and provides for a purchase price reset for a period of three years, unless the securities
have been assigned, whereby should the Company issue or sell any shares of common stock or any common stock equivalents at a price
less than the Purchasers conversion price per share, the Company will be required to issue additional shares of common stock
to the Purchasers for no additional consideration resulting in a share dilution adjustment, as defined. The 2014 Agreement also
provides a Most Favored Nations Provision whereby if the Company issues or sells any common stock at terms more favorable within
three years, then the Company will be required to amend the 2014 Agreement to provide such favorable terms to the Purchasers. The
Company paid $33,000 in legal and escrow agent fees, a placement agency fee of $20,000 in the form of a note payable, substantially
similar to the Purchasers notes and issued 64,000,000 shares of its common stock valued at $640,000 and $20,000 as due diligence
fees, all of which have been recorded as debt issuance costs on the accompanying condensed consolidated financial statements and
is being charged to operations over the twelve months ended December 31, 2015 or to the date of conversion, if earlier. The Company
recorded amortization expense of $178,250 and $534,750 on the debt issuance costs during the three and nine months ended September
30, 2015, respectively. Under the 2014 Agreement, the Company sold
an aggregate of $425,000 in Secured Convertible Notes (Notes) and issued an additional $20,000 Note for placement
fees. Once the Company has fulfilled its obligations as defined by certain equity requirements, the Notes will be convertible
into shares of the Companys common stock at the option of the Company. Until the equity obligations are met,
the Notes bear interest at 10%, per annum. Interest will be earned at a rate of 10% for the twelve months ending December
31, 2015 or to the date of original conversion, whichever is earlier. The conversion price for the Note and interest is equal to
$0.006 per share, subject to adjustments as stock dividends and stock splits, as defined. Each Holder of the Notes has been granted a
security interest in assets of the Company in accordance with a Security Agreement. The Security Agreement provides
the Collateral Agent a security interest in all goods, machinery, equipment, contract rights and intangibles in the event of a
default under the Agreement. In connection with this 2014 Agreement, and
under the anti-dilution provisions of the February 2014 private placement, on December 31, 2014, the Company issued
an aggregate of 160,093,335 shares of common stock and 13,333,334 warrants to purchase common shares at $0.006 per share to existing
stockholders holding securities purchased in that offering. In addition, the pricing of this 2014 Agreement
triggered the pricing reset provision in the 3,333,332 warrants issued in the February 14, 2014 private placement. Such
triggering resulted in the exercise price of the previously issued warrants resetting to $0.006 from $0.03. At September 30, 2015,
using the Black-Scholes Pricing Model, the Company re-valued the remaining February 2014 warrants at $1,879 a decrease in fair
value of $27,920 from December 31, 2014 and a decrease in fair value of $569,121 since inception. At September 30, 2015, the 13,333,334 ratchet
warrants granted at December 31, 2014 were re-valued using the Black-Scholes Pricing Model at $8,670, a decrease in fair value
of $114,137 from December 31, 2014. The significant assumptions utilized by the
Company in the valuation of these warrants at September 30, 2015 were as follows: Market Price: $0.00090; Exercise Price: $0.006; Volatility: 149%; Dividend Yield: zero; Term: 3.38 and 4.25 Years; and Risk Free Rate of Return: 1.37% The outstanding warrants for 26,883,924 common shares at September
30, 2015, held by the January and April 2013 private placement investors do not have a cashless exercise and were not affected
by the reset provision. The Company re-valued these warrants at September 30, 2015 using the Black-Scholes Pricing Model at $30,
a decrease in fair value of $94,085 from December 31, 2014 and a decrease of $ 968,312 since inception. The significant assumptions utilized by the Company in the valuation
of these warrants were as follows: Market Price: $0.00090; Exercise Price: $0.03; Volatility: 149%; Dividend Yield: zero; Term: .57 and .28 Years; and Risk Free Rate of Return: 0.89% and 0.89% There was an aggregate decrease in fair value
of the derivative liability related to the outstanding warrants of $236,142 at September 30, 2015 as compared to December
31, 2014. On September 21, 2015, the Company entered into a Securities Purchase
Agreement (2015 Agreement) with certain accredited investors to sell to the Purchasers an aggregate of up to $250,000
of principal amount of notes due September 30, 2016, representing the Purchasers subscription amount. The New
Offering is substantially the same terms and conditions as the December 2014 Notes. In connection with the New Offering,
the Company issued allonges to the December 2014 Notes increasing the principal amount of the Notes ("Allonges") pursuant
to the terms of the New Offering with such Allonges having a maturity date of September 30, 2016 and a conversion price equal to
$0.001 per share (subject to further reduction). The 2015 Agreement defines certain covenants
and provides for a purchase price reset for a period of three years, unless the securities have been assigned, whereby should the
Company issue or sell any shares of common stock or any common stock equivalents at a price less than the Purchasers conversion
price per share, the Company will be required to issue additional shares of common stock to the Purchasers for no additional consideration
resulting in a share dilution adjustment, as defined. The 2015 Agreement also provides a Most Favored Nations Provision whereby
if the Company issues or sells any common stock at terms more favorable Under the 2015 Agreement, the Company sold
an aggregate of $250,000 in Secured Convertible Notes (Notes) and issued an additional $25,000 Note for placement
fees. Once the Company has fulfilled its obligations as defined by certain equity requirements, the Notes will be convertible
into shares of the Companys common stock at the option of the Company. Until the equity obligations are met,
the Notes bear interest at 10%, per annum. Interest will be earned at a rate of 10% for the twelve months ending September
30, 2016 or to the date of conversion, whichever is earlier. The conversion price for the Note and accrued interest is equal to
$0.001 per share, subject to adjustments as stock dividends and stock splits, as defined. Each Holder of the Notes has been granted a
security interest in assets of the Company in accordance with a Security Agreement. The Security Agreement provides
the Collateral Agent a security interest in all goods, machinery, equipment, contract rights and intangibles in the event of a
default under the Agreement. In connection with this 2015 Agreement, and
under the anti-dilution provisions of the December 2014 private placement upon conversion, the Company will issue an
aggregate of 445,000,000 shares of common stock at $0.001 per share to existing stockholders holding securities purchased in that
offering. Derivative Liabilities The Company has determined that the convertible notes issued on
December 31, 2014 and September 21, 2015 contain provisions that protect holders from future issuances of the Companys common
stock at prices below such convertible notes respective conversion price and these provisions could result in modification
of the conversion price to issue additional common shares based on a variable that is not an input to the fair value of a fixed-for-fixed
option as defined under FASB ASC Topic No. 815  40 and the conversion feature represents an embedded derivative that requires
bifurcation. The fair values of the Convertible Notes Offering were recognized
as derivative instruments at issuance and are measured at fair value at each reporting period. The embedded derivative was valued
at $594,963 using a binomial valuation model at December 31, 2014. At September 30, 2015, the embedded conversion derivative was
revalued to $452,074 and the company recorded a decrease in the derivative liability of $142,889. The assumptions considered
in the valuation model for the December 31, 2014 notes at September 30, 2015 were:
September 30,
2015
Trading price of common stock on measurement date $0.0009
Conversion price $0.001
Risk free interest rate (1) 0.0%
Conversion notes lives in years &lt;1 year
Expected volatility (2) 252%
Expected dividend yield (3) -
Offering price range (4) &gt; $0.001 The assumptions considered in the valuation model for the September
21, 2015 notes at September 30, 2015 were:
September 30,
2015
Trading price of common stock on measurement date $0.0009
Conversion price $0.001
Risk free interest rate (1) 0.33%
Conversion notes lives in years 1 year
Expected volatility (2) 189%
Expected dividend yield (3) -
Offering price range (4) &gt; $0.001
(1) The risk-free interest rate was determined by management using the 3 and 12 months Treasury Bill as of the respective measurement date.
(2) The volatility factor was estimated by using the historical volatilities of the Companys trading history.
(3) Management determined the dividend yield to be 0% based upon its expectation that it will not pay dividends for the foreseeable future.
(4) Represents the estimated offering price range in future offerings as determined by management. Accounting for Convertible Debt Under the initial accounting, for the December
2014 offering, the Company allocated the proceeds to the embedded conversion derivative liability, which exceeded the $445,000
face amount of the convertible debt at the issuance date. The proceeds allocated to the embedded conversion derivative liability
were recognized as a discount to the convertible debt. As of December 31, 2014, the Company recorded aggregate debt discounts of
$445,000 related to the conversion rights and recorded $149,963 of expense related to the excess value of the derivative over the
face amount of the convertible debt. Under the September 21, 2015 offering the Company allocated the proceeds
to the embedded conversion derivative liability, which exceeded the $275,000 face amount of the additional convertible debt at
the issuance date. As a result, upon issuance of this debt, the
Company recorded a debt discount of $275,000 and recorded an expense of $189,086 related to the excess value of the derivative
over the face amount of the convertible debt. For the three months and nine months ended September 30, 2015, the Company recorded
(loss) income of ($130,169) and $417,889 related to the face amount of the convertible debt over the value of the derivative. The debt discount is accreted to interest expense over the life
of the convertible debentures using an effective interest method. For the three and nine months ended September 30,
2015, the company amortized $111,257 and $427,153 of the debt discount. </t>
  </si>
  <si>
    <t>Capital Stock</t>
  </si>
  <si>
    <t xml:space="preserve">On March 2, 2015, the holders representing a majority of the then
outstanding shares of capital stock of the Company voted and approved and permitted the Company to increase the number of authorized
shares of the Companys common stock from 525,000,000 to 750,000,000, effective upon filing an amended Certificate of Incorporation
with the State of Delaware representing the amendment. 2013 Financing Following the closing of the recapitalization in 2013, the Company
sold an aggregate of 1,826,087 units (Units) in a private placement (Private Placement). $420,000
of the Units were sold at a per Unit price of $0.23. Additionally, an aggregate of $394,612 of the then outstanding
10% convertible promissory notes and accrued interest converted into the Private Placement at a per Unit price of $0.19. Each
Unit consisted of (i) one share of the Companys common stock (or, at the election of any investor who would, as a result
of the purchase of Units, become a beneficial owner of 5% or greater of the outstanding shares of common stock of the Companys
Series A Convertible Preferred Stock) and (ii) a three year warrant to purchase shares of common stock equal to 100% of the number
of shares of common stock sold in the Private Placement at an exercise price of $0.30 per share. In connection with
the Private Placement, the Company and the investor entered into a Registration Rights Agreement (the Registration Rights
Agreement) whereby the Company agreed to register the shares underlying the Units and issuable upon exercise of warrants
for resale on a Registration Statement to be filed with the SEC within 60 days of the final closing of the Private Placement and
to cause such Registration Statement to be declared effective within 120 days of the filing date. On May 15, 2013, the
Registrations Rights Agreement was amended to extend the filing date from 120 days to 180 days after the closing date. On
July 2, 2013, the Registrations Rights Agreement was further amended to extend the filing date from 180 days to 240 days after
the closing date. The Company filed a Registration Statement on Form S-1 on September 25, 2013 to register an aggregate of 158,652,485
shares of the Companys stock; however, the Registration Statement was subsequently withdrawn by the Company and has not
been re-filed. On March 8, 2013, the Board of Directors approved the authorization
of 150,000,000 shares of preferred stock, par value $0.0001, per share, of which 40,000,000 shares have been designated as Series
A Preferred Stock. Each holder of Series A Preferred Stock is entitled to vote on all matters and the shares are convertible
to the Companys common stock in an amount equal to one share of common stock for each one share of Series A Preferred Stock
upon notice to the Company, as defined. On March 15, 2013, the Company commenced a second private placement,
offering a minimum of 1,000,000 units at $0.03 per unit, each comprised of one share of common stock and a warrant to purchase
one share of common stock at an exercise price of $0.05, per share, for three years. The warrants are subject to registration rights,
as defined and cashless exercise is permitted. On April 25, 2013, the Company consummated the private placement which began on
March 15, 2013 and sold to certain accredited investors an aggregate of 28,333,334 units with proceeds to the Company of $850,000
less $150,000 of offering costs. The offering costs include 2,083,334 units valued at $62,500 for legal fees and a warrant
to purchase up to 933,333 shares of the Companys common stock. In connection with the offering, the Company granted the investors
demand registration rights, commencing 30 days after the closing of the Offering and ending one year after the closing of the Offering,
pursuant to which investors holding at least 50% of the outstanding securities sold in the Offering may request on 60 days
notice, the filing of a registration statement with the Securities and Exchange Commission, covering the resale of securities underlying
the units. Additionally, the Company granted the investors piggy-back registration rights for a period
of 180 days beginning on the closing date of the Offering. The Company added a Supplement to the Security Purchase Agreement, offering
any investor of units who as a result of the purchase becomes a beneficial owner of 5% or more of the outstanding number of common
shares, the option to purchase units consisting of one share of the Companys Series A Preferred Convertible Stock and a
warrant. In connection with the sale of the Units, the Company was required
to issue to investors in the January 9, 2013 private placement (the Prior Investors, and such offering, the Prior
Offering) additional shares of common stock (or, at the election of such Prior Investor who would, as a result of such issuance,
become the holder of in excess of 5% of the Companys issued and outstanding common stock, shares of Series A Preferred Stock),
in connection with certain anti-dilution protection provided to such Prior Investors under the terms of the Prior Offering. As
a result of the foregoing, in April 2013, the Company issued an aggregate of an additional (a) 3,789,473 shares of common stock
(b) 19,191,458 shares of Series A Preferred Stock and (c) warrants to purchase an additional 22,980,931 shares of common stock
at an exercise price of $0.03 per share (collectively, the Ratchet Securities). Furthermore, the exercise
price of the warrants issued in the Prior Offering was reduced to a per share exercise price of $0.03. In connection with the Offering and in consideration for such issuance,
the stockholders released the Company from actions relating to the Companys reverse-merger and various financings as well
as from any rights under that certain Agreement of Shareholders of Be Active Brands, Inc. dated as of January 26, 2011, management
determined that it was in the best interest of its stockholders to issue additional shares of common stock to certain of the original
stockholders of Brands who, as a result of the reverse-merger consummated on January 9, 2013, became stockholders of the Company. Accordingly,
the Company issued an aggregate of 23,054,778 shares of common stock to these original Brands stockholders, exclusive of current
management, as a result of the significant dilution they experienced as a result of the Offering. 2014 Financing On February 14, 2014, the Company sold to certain accredited investors
pursuant to a Subscription Agreement, an aggregate of 33,333,332 shares of its common stock, 26,666,667 shares of the Series C
Preferred Stock and five year warrants to purchase up to an aggregate of 59,999,999 shares of the Companys common stock
at an exercise price of $0.03, per share, for gross proceeds of $1,800,000. Until the earlier of (i) three years from the closing
of the Offering or (ii) such time as no investor holds any shares of common stock underlying warrants or underlying the Series
C Preferred Stock, in the event the Company issues or sells common stock at a per share price equal to less than $0.03,
per share, as adjusted, the Company has agreed to issue additional securities such that the aggregate purchase price paid by the
investor shall equal the lower price issuance, subject to certain exceptions, as defined. The Company recorded a derivative liability
related to the reset feature on the exercise price of the warrants to purchase common stock issued by the Company. In connection with the Offering, the Company granted the investors
piggy-back registration rights and the investors are entitled to a right of participation in future financings conducted
by the Company for a period of twenty-four months. The Company paid placement agent fees of $144,000 in cash, issued
an aggregate of 599,999 shares of the Companys common stock and issued a five year warrant to purchase up to 5,399,998 shares
of the Companys common stock at a price of $0.03 per share, as commission in connection with the sale of the shares and
warrants. In addition, the Company permitted the conversion of an aggregate of $13,500 of unpaid fees owed to a consultant into
450,000 shares and warrants at the Offering price. In conjunction with the Offering, $100,000 was placed in an escrow account to
be used for auditing and legal fees. As of September 30, 2015, the Company had paid all auditing and legal fees, and
the balance of the escrow account was $0. On February 14, 2014, as a component of the Subscription
Agreement, the Company issued an aggregate of 66,333,330 warrants with a fair value determined using the Black-Scholes Pricing
Model. Pursuant to the subscription agreement, certain members of the Companys
management agreed to invest an aggregate of $250,000 in exchange for 8,333,333 shares of the Companys common stock within
30 days of the closing, on the same terms of the agreement. The investment required by management was made on June 24, 2014. As a result of both the 2013 and 2014 financing and the conversion
feature on its convertible debt, the Company recorded derivative liabilities related to the respective ratchet provision. Such
ratchet reset provision prohibits the Company from concluding that the warrants are indexed to our own stock, and thus derivative
accounting is appropriate. For derivative instruments that are accounted for as liabilities, the derivative instrument
is initially recorded at its fair market value and is then re-valued at each reporting date to its then fair value, with changes
in such fair value measurement recognized in operations in the respective reporting period. The Company utilizes the
Black-Scholes model to value the derivative instruments at inception and subsequent valuation dates. Series B Convertible Preferred Stock In April 2013, the Companys Board of Directors authorized
four (4) shares of preferred stock, par value $0.0001 per share as Series B Convertible Preferred Stock (the Series B Preferred
Stock) and issued one share of Series B Preferred Stock to each of the Companys three senior members of management. Each
share of Series B Preferred Stock is entitled such number of votes on all matters submitted to stockholders that is equal to (i)
the product of (a) the number of shares of Series B Preferred Stock held by such holder, (b) the number of issued and outstanding
shares of the Companys Common Stock (taking into account the effective outstanding voting rights of the Series B Preferred
Stock), as of the record date for the vote and (c) 0.13334 less (ii) the number of shares of Common Stock beneficially held by
such holder on such date. Additionally, on the six month anniversary date of issuance of the Series B Preferred Stock,
each outstanding share of Series B Preferred Stock was to automatically, and without further action on the part of the holder,
convert into such number of fully paid and non-assessable shares of Common Stock as would cause the holder to own, along with any
other securities of the Companys beneficially owned on the conversion date by them 13.334% of the issued and outstanding
Common Stock, calculated on the conversion date. On October 25, 2013, the Company amended and restated the Certificate of Designation
for Series B Convertible Preferred Stock to extend the date on which the Series B Shares would automatically convert into such
number of fully paid and non-assessable shares of common stock, from the date six months from the date of issuance (October 26,
2013) to the twelfth month anniversary of the date of issuance of the shares of Series B Preferred Stock (April 26, 2014) which
on April 22, 2014, was further extended to an indefinite date. The Company previously recorded the three shares of Series
B Convertible Preferred Stock as stock-based compensation using the then current estimate of the number of shares that would convert
to shares of common stock of the Company based on the shares outstanding and current price per share at each balance sheet date. As
of March 31, 2014, the Company recalculated the estimated shares issuable to be 112,229,168 and recorded stock-based compensation
of $10,423,447 for the three months ended March 31, 2014. The estimate was based on the current common shares
outstanding at March 31, 2014, a stock price of $0.11 per share, and is subject to adjustment based on any additional common shares
issued. On March 2, 2015, the Series B Convertible Preferred Stock which
was then outstanding was cancelled and as a result, the Companys obligation to issue any common shares in connection therewith
ended. The Company has accounted for the cancellation of the Series B and issuance of the Series D as an extinguishment. Accordingly,
for the three months ended March 31, 2015, the Company recorded an aggregate gain of $3,420,804 within stockholders deficit
equal to the difference between the $667,664 fair value of the Series D preferred stock and the $4,088,468 carrying amount of the
Series B preferred stock extinguished. The gain on extinguishment is reflected in the calculation of net income attributable
to common stockholders. Series C Convertible Preferred Stock On February 12, 2014, the Company designated and authorized to issue
26,666,667 shares of Series C Convertible Preferred Stock (Series C Preferred Stock), par value $0.0001, per share. Each
holder of Series C Preferred Stock shall be entitled to vote all matters submitted to shareholder vote and shall be entitled to
the number of votes for each shares of Series C owned at the designated record date. Each holder of Series C Preferred
Stock may convert any or all of such shares into fully paid and non-assessable shares of the Companys common stock in an
amount equal to one share of the Companys common stock for each one shares of Series C Preferred Stock. On September 21, 2015, in connection with the
terms of a ratchet provision for certain warrants issued in 2014, the Company revised the conversion right so that holders
of Series C Preferred Stock may, from time to time convert any or all of such holder's shares of Series C Preferred Stock into
fully paid and non-assessable shares of common stock in an amount equal to five (5) shares of the Company's common stock (the "Common
Stock") for each one (1) share of Series C Preferred Stock surrendered, effective upon filing an amended Certificate of Incorporation
with the State of Delaware representing the amendment. As of September 30, 2015, only one shareholder can convert at
a ratio of five to one, while the other shareholder has waived their right for the five to one conversion. Series D Convertible Preferred Stock On, March 2, 2015, the Board of Directors of
the Company designated and issued authorized 3,000,000 shares of the Companys authorized Preferred Stock, par value $0.0001
per share, as Series D Convertible Preferred Stock. Each holder of the Series D Preferred Stock (Series D)
shall have the number of votes on all matters submitted to the stockholders that is equal to the greater of one hundred votes for
each one share of Series D and such number of votes per share of Series D that when added to the votes per shares of all other
shares of Series D shall equal 50.1% of the outstanding voting record. The Series D are convertible into common stock
in an amount equal to one share of the Companys common stock for each one share of Series D. On March 9, 2015,
the Company issued 1,000,000 shares of the Series D to each of three officers of the Company. On September 21, 2015, the holders representing
a majority of the then outstanding shares of capital stock of the Company voted and approved and permitted the Company to increase
the number of authorized shares of the Companys Series D Convertible Preferred stock from 3,000,000 to 15,000,000, effective
upon filing an amended Certificate of Incorporation with the State of Delaware representing the amendment. Treasury Stock In March 2, 2013, concurrent with the resignation
of the Companys then chief executive officer, the Company agreed to purchase from the former executive 4,339,555 shares
of the Companys common stock for $0.0001, per share. These shares are reported at cost as treasury shares. Common Stock On September 21, 2015, the holders representing
a majority of the then outstanding shares of capital stock of the Company voted and approved and permitted the Company to increase
the number of authorized shares of the Companys common stock from 750,000,000 to 3,000,000,000, effective upon filing an
amended Certificate of Incorporation with the State of Delaware representing the amendment. The Board and the Majority Stockholders have
adopted a resolution authorizing, but not requiring, the Board to amend the Certificate of Incorporation to effect a reverse split. The
Board has authority to implement the reverse split at any time it determines within twelve months of September 21, 2015. In
addition, this proposal also gives the Board the authority to decline to implement a reverse split. The actual ratio
for the implementation of the reverse split would be determined by the Board based upon its evaluation as to what a ratio of pre-consolidation
shares to post-consolidation shares would be most advantageous to all stockholders. </t>
  </si>
  <si>
    <t>Concentrations</t>
  </si>
  <si>
    <t>Credit is granted to most customers. The Company performs
periodic credit evaluations of customers financial condition and generally does not require collateral. Sales to one customer of the Company accounted for 76% and 86% of
sales for the three and nine months ended September 30, 2015 and 100% of sales for the nine months ended September 30, 2014. No
sales occurred during the three months ended September 30, 2014. One new customer represented 74% of accounts receivable
for the three and nine months ended September 30, 2015 and one customer represented 100% for three months and nine months ended
September 30, 2014.</t>
  </si>
  <si>
    <t>Reconciliation of Net Sales</t>
  </si>
  <si>
    <t xml:space="preserve">In accordance with FASB ASC 605-50, the Company classifies the following
allowances as reductions of sales for the three and nine months ended September 30:
Three Months Ended September 30,
Nine Months Ended September 30,
2015 2014 2015 2014
Gross sales $ 127,164 $ - $ 278,040 $ 7,920
Less:
Sales discounts 2,718 - 5,755 -
Trade spending 22,150 - 47,680 -
Slotting fees - - 75,000 -
Net sales $ 102,296 $ - $ 149,605 $ 7,920 </t>
  </si>
  <si>
    <t>Related Party Transactions</t>
  </si>
  <si>
    <t xml:space="preserve"> An officer and director of the Company was a partner of a public
accounting firm providing non-audit accounting services to the Company through October 30, 2014. Subsequent to October
2014, all non-audit accounting services were performed by the officer/director of the Company in conjunction with an independent
consultant. For the three and nine months ended September 30, 2015 and 2014, the Company incurred fees of $560 and $9,865
to the independent consultant and $20,000 and $60,000, respectively, to the accounting firm for accounting and tax services. The Company subleases a portion of its office space to an entity
owned by a Company officer. Rents received totaled approximately $5,912 and $17,053 and $4,336 and $0 and was recorded
as an offset to rent expense for the three and nine months ended September 30, 2015 and 2014, respectively. </t>
  </si>
  <si>
    <t>2013 Equity Incentive Plan</t>
  </si>
  <si>
    <t xml:space="preserve"> Effective January 9, 2013, the Company adopted a Stock Option Plan
(Plan) to provide an incentive to attract, retain and reward persons performing services, including employees, consultants,
directors and other persons determined by the Board, through equity awards. The Plan shall continue in effect until its termination
by the Board provided that all awards are granted within ten years, as defined. As of September 30, 2015, no awards have been granted under the
Plan.</t>
  </si>
  <si>
    <t>Commitments</t>
  </si>
  <si>
    <t>Employment Agreements Effective January 9, 2013, extended and revised October 1, 2014,
the Company entered into an employment agreement with its chief financial officer for a term of three years, to be automatically
renewed for successive one year periods thereafter unless either party provides written notice of intention not to renew the agreement.
The agreement provides for a base annual salary of $135,000, paid in periodic installments in accordance with the Companys
regular payroll practices and includes other Company benefits. The Agreement entitles the officer to future grants under
the Companys 2013 Equity Incentive Plan. Costs incurred pursuant to this agreement for the three and nine months
ended September 30, 2015 and 2014 were $34,269 and $111,250 and 0, respectively. Effective January 9, 2013, extended and revised October 1, 2014,
the Company entered into an employment agreement with its former President for a term of three years, to be automatically renewed
for successive one year periods thereafter unless either party provides written notice of intention not to renew the agreement.
The agreement provides for a base annual salary of $150,000, paid in periodic installments in accordance with the Companys
regular payroll practices and an annual bonus, subject to clawback provisions, based on reaching certain financial targets as defined
and includes other Company benefits. The Agreement entitles the officer to future grants under the Companys 2013 Equity
Incentive Plan. Costs incurred pursuant to the Officers employment agreements for three and nine months ended
September 30, 2015 and 2014 were $35,308 and $99,154, and $38,654 and $113,654, respectively. On June 19, 2015, the
Company re-appointed the former President as a member of the Board of Directors and Vice-President. Effective January 9, 2013, extended and revised October 1, 2014,
the Company entered into an employment agreement with its secretary and current President, for a term of three years, to be automatically
renewed for successive one year periods thereafter unless either party provides written notice of intention not to renew the agreement.
The agreement provides for a base annual salary of $135,000, paid in periodic installments in accordance with the Companys
regular payroll practices and an annual bonus, subject to clawback provisions, based on reaching certain financial targets as defined
and include other Company benefits. The Agreement entitles the officer to future grants under the Companys 2013 Equity Incentive
Plan. Costs incurred pursuant to the Officers employment agreements for the three and nine months ended September
30, 2015 and 2014 were $34,269 and $113,750 and $34,788 and $167,865, respectively. Lease On January 1, 2013, the Company entered into a five year and one
month lease for space in Great Neck, New York, effective February 17, 2013, with base rent at $39,360, per year, subject to certain
increases as defined. The lease agreement requires two months annual rent as a security deposit and the personal guaranty
of the Vice President of the Company. The rent is due in monthly installments commencing April 1, 2013; rent expense is being recorded
on a straight line basis over the term of the lease. The difference between the rent payments made and straight line
basis has been recorded as deferred rent. Rent expense for the three and nine months ended September 30, 2015 and 2014 was $5,751
and $16,573 and $7,311 and $22,740, respectively. Investor Relations Consulting Agreement In August 2013, the Company entered into an Investor Relations Consulting
Agreement ("Agreement") with an investor relations firm to provide consulting services regarding financial markets and
exchanges, competitors, business acquisitions and other aspects of or concerning the Companys business. The Agreement is
for a term of twelve months commencing August 16, 2013, with a one month cancellation option for either party. The Agreement called
for a monthly consulting and services fee of $2,000. In addition, the Company agreed to grant to the consultant an aggregate of
3,500,000 shares of the Companys restricted stock, valued at $70,000, ($0.02, per share), the price of the stock at the
time of the Agreement. $52,500 of the consulting fee was recognized as of December 31, 2013, with the remaining $17,500 recognized
in the first quarter of 2014. On September 1, 2014, the Agreement was renewed and amended for
a term of twelve months with the monthly service fee reduced to $1,500. Merchandising Agreement On May 5, 2014, the Company entered into an agreement to participate
in a merchandising relationship which can be terminated by either party with forty-five days written notification to the other
party. In consideration of its participation, the Company agreed to pay a monthly fee to the merchandiser of 4.0% of
gross sales of the Companys product. In accordance with the agreement, all slotting fees are waived on all new
items and the merchandiser will review all new items brought into the warehouse six months from the initial distribution date to
determine whether the item is selling at an appropriate rate. The Company will provide the merchandising group with competitive
promotional allowances as defined. Sales Representative Contract Effective June 30, 2014, the Company entered into a contract with
a sales representative to increase the demand for and promote the products of the Company and to provide marketing services as
defined. In exchange for these services, the sales representative is entitled to a commission of 3.0% of net sales, as defined.
There is no minimum monthly commission for the initial twelve months and the representative will also be entitled to an additional
performance bonus, as defined. The contract is on a month to month basis and may be terminated by either party with thirty days
written notice to the other party. As of September 30, 2015 and 2014, no fees were incurred under this agreement. Social Media Agreement In August 2014, the Company entered into an agreement with a contractor
to provide social media management services. The agreement continues through completion of the project and is subject to early
cancellation with fifteen days notice prior to the date of cancellation. Fees for the services are $3,179, per month. Expense
incurred under the agreement for the three and nine months ended September 30, 2015 and 2014 was $13,028 and $37,317, and
$2,705 and $2,705, respectively. Food Broker Agreement In September 2014, the Company entered into an agreement appointing
a food broker as its sole and exclusive representative for one year terms to provide services related to negotiating the sale of
the Companys products within a defined territory. The food broker will receive a guaranteed monthly income of $3,500 for
the first seven months of the agreement and a commission of 5% on each sale to be computed on the net invoice price as defined.
Until such time as the commissions reach $3,500 per month, the Company will continue to pay the $3,500 monthly income. The agreement
will be in effect from year to year and may be terminated by either party with ninety days written notice. All commissions
earned will be paid during the ninety day transition period and will continue for an additional ninety days after the termination
date. Expense incurred under the agreement for the three and nine months ended September 30, 2015 and 2014 was $10,500
and $31,500, and $4,000 and 12,000, respectively. Public Relations Agreement Effective September 1, 2014, the Company entered into an agreement
with a consultant to provide public relations services for a monthly retainer of $4,000 and 240,000 shares of the Companys
common stock to be issued equally in installments that vest over a twelve month period. The agreement may be terminated in writing
with two months notice. As of September 30, 2015, the Company incurred expense of $32,000 and granted 240,000
common shares, of which 40,000 common shares weres issuable as of September 30, 2015 (see Note 16), of the Companys common
stock under the agreement recorded at prices that range from $0.01 to $0.001 per share. Litigation On May 2, 2014, an action was commenced against the Company and
two of its officers in the Supreme Court of the State of New York, County of Nassau. The action relates to restricted
shares of the Company acquired by the plaintiff which the plaintiff allegedly sought to sell. The complaint asserts
claims under various theories, including conversion, breach of contract, breach of fiduciary duty, fraudulent misrepresentation
and unjust enrichment, and seeks damages in excess of five million dollars. The Company filed its Motion to Dismiss on or about June 30, 2014,
plaintiff filed its opposition to the Companys motion on or about July 29, 2014. On September 2, 2014 the Motion
to Dismiss was denied. On October 6, 2014, the Company submitted a verified Answer to the Complaint. On February
25, 2015, the Company attended a mediation session and subsequently settled the claim. The confidential settlement from
the above action will be covered by the Companys directors and officers insurance policy. In connection with
the settlement, a loan which was due to the plaintiff for $25,555 was settled and recorded as forgiveness of debt on the accompanying
consolidated financial statements (see Note 8).</t>
  </si>
  <si>
    <t>Subsequent Events</t>
  </si>
  <si>
    <t>On October 27, 2015, the Company issued 40,000
common shares to its public relations company as per the agreement at a price of $0.001 per share.</t>
  </si>
  <si>
    <t>Summary Of Significant Accounting Policies (Policies)</t>
  </si>
  <si>
    <t>Summary Of Significant Accounting Policies Policies</t>
  </si>
  <si>
    <t xml:space="preserve">The accompanying unaudited condensed financial statements and related
notes have been prepared in accordance with United States generally accepted accounting principles (GAAP) and with
the applicable rules and regulations of the Securities and Exchange Commission regarding interim financial reporting. Accordingly,
they do not include all of the information and footnotes required by GAAP for complete financial statements presentation. In the
opinion of management, all adjustments (consisting of normal recurring accruals) considered necessary to present fairly the financial
position, results of operations and cash flows for interim financial statements have been included. This Form 10-Q should be read
in conjunction with the Companys Annual Report on Form 10-K for the year ended December 31, 2014. Interim results are not
necessarily indicative of the results for the fiscal year ending December 31, 2015. </t>
  </si>
  <si>
    <t>Principles of Consolidation</t>
  </si>
  <si>
    <t>Principles
of Consolidation The consolidated financial statements include the accounts of the
Company and our wholly-owned subsidiary and have been prepared in accordance with accounting principles generally accepted in the
United States of America. All significant intercompany transactions and balances have been eliminated.</t>
  </si>
  <si>
    <t>Going concern</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revenues and expenses during the reporting period. Accordingly, actual results could differ from those estimates. Some
of the more significant estimates required to be made by management include the fair value of derivatives and other stockholder
equity based transactions.</t>
  </si>
  <si>
    <t>Financial Instruments</t>
  </si>
  <si>
    <t>The Company considers the carrying amounts of financial instruments,
including cash, accounts receivable, accounts payable and accrued expenses and the face amount of its convertible notes payable
to approximate their fair values because of their relatively short matur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Unadjusted quoted prices in active markets that
are accessible at measurement date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nd less observable from objective sources. The Companys derivative liabilities (see Note 9) are valued
at each reporting period using level 3 inputs.</t>
  </si>
  <si>
    <t>Cash and Cash Equivalents</t>
  </si>
  <si>
    <t>The Company considers all highly liquid investments purchased with
original maturities of three months or less to be cash equivalents. The Company maintains cash balances at one financial institution. The
Company has not experienced any losses in this account. Federal legislation provides for FDIC insurance of up to $250,000.</t>
  </si>
  <si>
    <t>Accounts Receivable</t>
  </si>
  <si>
    <t>Accounts receivable consist of amounts due from customers. The Company
records an allowance for doubtful receivables, if necessary, to allow for any amounts which may be unrecoverable. The
allowance is based upon an analysis of the Companys prior collection experience, customer creditworthiness and current economic
trends. Account balances are written off against the allowance after all means of collection have been exhausted and the potential
for recovery is considered remote. As of September 30, 2015 and 2014, no allowance for doubtful accounts was required.</t>
  </si>
  <si>
    <t>Inventory consists primarily of packaging, raw materials and finished
goods held for distribution. Inventory is stated at the lower of cost (first-in, first-out) or market. In
evaluating whether inventory is stated at the lower of cost or market, management considers such factors as the amount of inventory
on hand and the distribution channel, the estimated time to sell such inventory, remaining shelf life and the current expected
market conditions. Adjustments to reduce inventory to its net realizable value are charged to cost of goods sold.</t>
  </si>
  <si>
    <t>Shipping and Handling Costs</t>
  </si>
  <si>
    <t>The Company classifies shipping and handling costs as part of selling
expense. Shipping and handling costs were $5,810 and $14,816 and $132 and $2,767 for the three and nine months ended
September 30, 2015 and 2014, respectively.</t>
  </si>
  <si>
    <t xml:space="preserve">Property and equipment are recorded at cost and depreciated over
their estimated useful lives using the straight-line method. Maintenance and repairs are charged to operating expenses as they
are incurred. Improvements and betterments, which extend the lives of the assets, are capitalized. The cost and accumulated depreciation
of assets retired or otherwise disposed of are removed from the appropriate accounts and any profit or loss on the sale or disposition
of such assets is credited or charged to income. </t>
  </si>
  <si>
    <t>Derivative Liabilities</t>
  </si>
  <si>
    <t>The Companys derivative liabilities are related to the ratchet
reset provisions of the Companys warrants and convertible debt, and a lack of available authorized shares of common stock
for the Company's convertible instruments. For derivative instruments that are accounted for as liabilities, the derivative
instrument is initially recorded at its fair market value and is then re-valued at each reporting date, with changes in fair value
recognized in operations for each reporting period. The Company uses the Black-Scholes Option-Pricing Model to value
the derivative instruments of its outstanding stock warrants at inception and subsequent valuation dates in accordance with
Accounting Standards Codification (ASC) 815, and a binomial valuation model in connection with its convertible
debt.</t>
  </si>
  <si>
    <t>Revenue Recognition</t>
  </si>
  <si>
    <t>Revenue is recognized, net of discounts, rebates, promotional adjustments,
price adjustments, slotting fees and estimated returns, upon transfer of title and risk to the customer which occurs at shipping
(F.O.B. terms). Upon shipment, the Company has no further performance obligations.</t>
  </si>
  <si>
    <t>Share-Based Compensation</t>
  </si>
  <si>
    <t>The Company recognizes compensation expense for all share-based
payment awards made to employees, directors and others based on the estimated fair values on the date of the grant, as subsequently
adjusted for certain contingently issuable shares. Common stock equivalents are valued using the Black-Scholes Option-Pricing
Model using the known or equivalent market value of common stock on the date of valuation, an expected dividend yield of zero,
the remaining period or maturity date of the common stock equivalent and the expected volatility of common stock. Shares contingently
issuable based on the future value of the Companys stock and the common shares outstanding at a stated future date are periodically
re-valued at each balance sheet date based on the common shares currently outstanding and the current traded price per share.</t>
  </si>
  <si>
    <t>Income Taxes</t>
  </si>
  <si>
    <t>The Company provides for income taxes under FASB ASC 740 
Income Taxes The Companys policy is to classify income tax assessments,
if any, for interest in interest expense and for penalties in general and administrative expenses. As of September 30, 2015, management has evaluated and concluded
that there are no significant uncertain tax positions requiring recognition in the Company's condensed consolidated financial statements. The Companys income tax returns for the years 2012, 2013
and 2014 are subject to examination by the tax authorities.</t>
  </si>
  <si>
    <t>Advertising Costs</t>
  </si>
  <si>
    <t>Advertising costs are expensed as incurred. Total advertising was
$3,089 and $6,816 and $17,228 and $21,212 for the three months and nine months ended September 30, 2015 and 2014, respectively.</t>
  </si>
  <si>
    <t>Inventory (Tables)</t>
  </si>
  <si>
    <t>Inventory Tables</t>
  </si>
  <si>
    <t>Schedule of Inventory</t>
  </si>
  <si>
    <t xml:space="preserve">September 30, December 31,
2015 2014
Materials $ 20,253 $ 21,629
Finished product 76,961 84,104
Total $ 97,214 $ 105,733 </t>
  </si>
  <si>
    <t>Property and Equipment (Tables)</t>
  </si>
  <si>
    <t>Property And Equipment Tables</t>
  </si>
  <si>
    <t>Schedule of Property and Equipment</t>
  </si>
  <si>
    <t xml:space="preserve">September 30, 2015
December 31, 2014
Furniture and Fixtures $ 6,138 $ 6,138
Website 18,000 18,000
24,138 24,138
Less: Accumulated depreciation 8,257 3,243
Balance 15,881 20,895 </t>
  </si>
  <si>
    <t>Income (Loss) Per Common Share (Table)</t>
  </si>
  <si>
    <t>Income Loss Per Common Share Table</t>
  </si>
  <si>
    <t>Number of shares used to compute fully diluted earnings per share</t>
  </si>
  <si>
    <t xml:space="preserve">Common share equivalents of Series A Convertible Preferred Stock 11,663,921
Common share equivalents of Series C Convertible Preferred Stock 86,666,668
Common share equivalents of Series D Convertible Preferred Stock 2,324,723
Convertible Promissory Notes Payable 720,000,000
Total 820,655,312 </t>
  </si>
  <si>
    <t>Secured Convertible Notes Payable (Tables)</t>
  </si>
  <si>
    <t>Secured Convertible Notes Payable Tables</t>
  </si>
  <si>
    <t xml:space="preserve"> The assumptions considered in the valuation
model for the December 31, 2014 notes at September 30, 2015 were:
September 30,
2015
Trading price of common stock on measurement date $0.0009
Conversion price $0.001
Risk free interest rate (1) 0.0%
Conversion notes lives in years &lt;1 year
Expected volatility (2) 252%
Expected dividend yield (3) -
Offering price range (4) &gt; $0.001 The assumptions considered in the valuation model for the September
21, 2015 notes at September 30, 2015 were:
September 30,
2015
Trading price of common stock on measurement date $0.0009
Conversion price $0.001
Risk free interest rate (1) 0.33%
Conversion notes lives in years 1 year
Expected volatility (2) 189%
Expected dividend yield (3) -
Offering price range (4) &gt; $0.001
(1) The risk-free interest rate was determined by management using the 3 and 12 months Treasury Bill as of the respective measurement date.
(2) The volatility factor was estimated by using the historical volatilities of the Companys trading history.
(3) Management determined the dividend yield to be 0% based upon its expectation that it will not pay dividends for the foreseeable future.
(4) Represents the estimated offering price range in future offerings as determined by management.</t>
  </si>
  <si>
    <t>Reconciliation of Net Sales (Tables)</t>
  </si>
  <si>
    <t>Reconciliation Of Net Sales Tables</t>
  </si>
  <si>
    <t>Schedule of Reconciliation of Net Sales</t>
  </si>
  <si>
    <t xml:space="preserve">Three Months Ended September 30,
Nine Months Ended September 30,
2015 2014 2015 2014
Gross sales $ 127,164 $ - $ 278,040 $ 7,920
Less:
Sales discounts 2,718 - 5,755 -
Trade spending 22,150 - 47,680 -
Slotting fees - - 75,000 -
Net sales $ 102,296 $ - $ 149,605 $ 7,920 </t>
  </si>
  <si>
    <t>Going Concern (Details Narrative) - USD ($)</t>
  </si>
  <si>
    <t>12 Months Ended</t>
  </si>
  <si>
    <t>Going Concern Details Narrative</t>
  </si>
  <si>
    <t>Proceeds from the debt offering</t>
  </si>
  <si>
    <t>Summary Of Significant Accounting Policies (Details Narrative) - USD ($)</t>
  </si>
  <si>
    <t>Summary Of Significant Accounting Policies Details Narrative</t>
  </si>
  <si>
    <t>Shipping and handling costs</t>
  </si>
  <si>
    <t>Advertising costs</t>
  </si>
  <si>
    <t>FDIC insurance limit</t>
  </si>
  <si>
    <t>Inventory (Details) - USD ($)</t>
  </si>
  <si>
    <t>Inventory Details</t>
  </si>
  <si>
    <t>Materials</t>
  </si>
  <si>
    <t>Finished product</t>
  </si>
  <si>
    <t>Property and Equipment (Details) - USD ($)</t>
  </si>
  <si>
    <t>Property And Equipment Details</t>
  </si>
  <si>
    <t>Furniture and Fixtures</t>
  </si>
  <si>
    <t>Website</t>
  </si>
  <si>
    <t>Property And Equipment Gross</t>
  </si>
  <si>
    <t>Less: Accumulated depreciation</t>
  </si>
  <si>
    <t>Balance</t>
  </si>
  <si>
    <t>Property and Equipment (Details Narrative) - USD ($)</t>
  </si>
  <si>
    <t>Property And Equipment Details Narrative</t>
  </si>
  <si>
    <t>Income (Loss) Per Common Share (Details)</t>
  </si>
  <si>
    <t>Sep. 30, 2015shares</t>
  </si>
  <si>
    <t>Potential dilutive common shares</t>
  </si>
  <si>
    <t>Series A Preferred Stock [Member]</t>
  </si>
  <si>
    <t>Convertible Debt Securities 1 [Member]</t>
  </si>
  <si>
    <t>Due to Officers/Stockholders (Details Narrative) - USD ($)</t>
  </si>
  <si>
    <t>6 Months Ended</t>
  </si>
  <si>
    <t>Jun. 30, 2014</t>
  </si>
  <si>
    <t>Forgiveness of debt income to stockholder</t>
  </si>
  <si>
    <t>Stockholder 2 [Member]</t>
  </si>
  <si>
    <t>Stockholder [Member]</t>
  </si>
  <si>
    <t>Secured Convertible Notes Payable (Details)</t>
  </si>
  <si>
    <t>Sep. 30, 2015$ / shares</t>
  </si>
  <si>
    <t>Risk free rate of return</t>
  </si>
  <si>
    <t>149.00%</t>
  </si>
  <si>
    <t>Feb2014 Warrant [Member]</t>
  </si>
  <si>
    <t>Market price</t>
  </si>
  <si>
    <t>Exercise Price</t>
  </si>
  <si>
    <t>Volatility</t>
  </si>
  <si>
    <t>Dividend yield</t>
  </si>
  <si>
    <t>0.00%</t>
  </si>
  <si>
    <t>0.137%</t>
  </si>
  <si>
    <t>Feb2014 Warrant [Member] | Minimum [Member]</t>
  </si>
  <si>
    <t>Term</t>
  </si>
  <si>
    <t>3 years 4 months 16 days</t>
  </si>
  <si>
    <t>Feb2014 Warrant [Member] | Maximum [Member]</t>
  </si>
  <si>
    <t>4 years 3 months</t>
  </si>
  <si>
    <t>Ratchet Warrant [Member]</t>
  </si>
  <si>
    <t>Ratchet Warrant [Member] | Minimum [Member]</t>
  </si>
  <si>
    <t>6 months 14 days</t>
  </si>
  <si>
    <t>0.89%</t>
  </si>
  <si>
    <t>Ratchet Warrant [Member] | Maximum [Member]</t>
  </si>
  <si>
    <t>3 months 9 days</t>
  </si>
  <si>
    <t>Secured Convertible Notes Payable (Details 2)</t>
  </si>
  <si>
    <t>Derivative [Member] | December Note [Member]</t>
  </si>
  <si>
    <t>Conversion Price</t>
  </si>
  <si>
    <t>252.00%</t>
  </si>
  <si>
    <t>Derivative [Member] | December Note [Member] | Minimum [Member]</t>
  </si>
  <si>
    <t>Offering price range</t>
  </si>
  <si>
    <t>0.10%</t>
  </si>
  <si>
    <t>Derivative [Member] | December Note [Member] | Maximum [Member]</t>
  </si>
  <si>
    <t>1 year</t>
  </si>
  <si>
    <t>Derivative [Member] | SeptemberNote [Member]</t>
  </si>
  <si>
    <t>$ .0009</t>
  </si>
  <si>
    <t>$ .001</t>
  </si>
  <si>
    <t>33.00%</t>
  </si>
  <si>
    <t>189.00%</t>
  </si>
  <si>
    <t>Derivative [Member] | SeptemberNote [Member] | Maximum [Member]</t>
  </si>
  <si>
    <t>Secured Convertible Notes Payable (Details Narrative) - USD ($)</t>
  </si>
  <si>
    <t>1 Months Ended</t>
  </si>
  <si>
    <t>Dec. 31, 2015</t>
  </si>
  <si>
    <t>Oct. 27, 2015</t>
  </si>
  <si>
    <t>Amortization expense for debt discount</t>
  </si>
  <si>
    <t>Conversion price per unit</t>
  </si>
  <si>
    <t>$ .03</t>
  </si>
  <si>
    <t>$ .0006</t>
  </si>
  <si>
    <t>Fair value, warrants issued</t>
  </si>
  <si>
    <t>Risk Free Rate of Return</t>
  </si>
  <si>
    <t>Proceeds to embedded conversion derivative liability</t>
  </si>
  <si>
    <t>Aggregate debt discounts</t>
  </si>
  <si>
    <t>Expense related to excess value of derivative</t>
  </si>
  <si>
    <t>Revaluation of embedded conversion derivative</t>
  </si>
  <si>
    <t>Derivative income</t>
  </si>
  <si>
    <t>Embedded conversion derivative, beginning of period</t>
  </si>
  <si>
    <t>Decrease in fair value</t>
  </si>
  <si>
    <t>Expense of excess value of derivative</t>
  </si>
  <si>
    <t>Feb Private Placement [Member]</t>
  </si>
  <si>
    <t>Common stock issued</t>
  </si>
  <si>
    <t>Warrants issued</t>
  </si>
  <si>
    <t>Market Price</t>
  </si>
  <si>
    <t>$ .00230</t>
  </si>
  <si>
    <t>Warrant modification</t>
  </si>
  <si>
    <t>133.00%</t>
  </si>
  <si>
    <t>0.163%</t>
  </si>
  <si>
    <t>Feb Private Placement [Member] | Scenario, Adjustment [Member]</t>
  </si>
  <si>
    <t>139.00%</t>
  </si>
  <si>
    <t>Dividend Yield</t>
  </si>
  <si>
    <t>0.26%</t>
  </si>
  <si>
    <t>Feb Private Placement [Member] | Scenario, Adjustment [Member] | Maximum [Member]</t>
  </si>
  <si>
    <t>9 months 11 days</t>
  </si>
  <si>
    <t>Feb Private Placement [Member] | Scenario, Adjustment [Member] | Minimum [Member]</t>
  </si>
  <si>
    <t>1 year 26 days</t>
  </si>
  <si>
    <t>Private Placement [Member]</t>
  </si>
  <si>
    <t>Subscription amount</t>
  </si>
  <si>
    <t>Note maturity date</t>
  </si>
  <si>
    <t>Dec. 31,
		2015</t>
  </si>
  <si>
    <t>SPA fee expenses</t>
  </si>
  <si>
    <t>Notes issued</t>
  </si>
  <si>
    <t>Note interest rate</t>
  </si>
  <si>
    <t>10.00%</t>
  </si>
  <si>
    <t>Shares issued in payment of due diligence fee</t>
  </si>
  <si>
    <t>Interest rate</t>
  </si>
  <si>
    <t>1.00%</t>
  </si>
  <si>
    <t>Restricted warrants value</t>
  </si>
  <si>
    <t>Private Placement [Member] | Due Diligence Fees [Member]</t>
  </si>
  <si>
    <t>Note issuable</t>
  </si>
  <si>
    <t>Common stock payable</t>
  </si>
  <si>
    <t>Common stock payable, value</t>
  </si>
  <si>
    <t>Diligence fee payable</t>
  </si>
  <si>
    <t>Private Placement [Member] | Placement Agent [Member]</t>
  </si>
  <si>
    <t>Private Placement [Member] | Legal [Member]</t>
  </si>
  <si>
    <t>Private Placement 2 [Member]</t>
  </si>
  <si>
    <t>Private Placement 2 [Member] | Anti Dilution Provision [Member]</t>
  </si>
  <si>
    <t>Private Placement 2 [Member] | Placement Agent [Member]</t>
  </si>
  <si>
    <t>Private Placement 2 [Member] | Legal [Member]</t>
  </si>
  <si>
    <t>Capital Stock (Details Narrative) - USD ($)</t>
  </si>
  <si>
    <t>Apr. 03, 2013</t>
  </si>
  <si>
    <t>Mar. 31, 2015</t>
  </si>
  <si>
    <t>Mar. 31, 2014</t>
  </si>
  <si>
    <t>Mar. 02, 2015</t>
  </si>
  <si>
    <t>Authorized shares of common stock</t>
  </si>
  <si>
    <t>Preferred shares authorized</t>
  </si>
  <si>
    <t>Preferred shares, par value</t>
  </si>
  <si>
    <t>Shares repurchased</t>
  </si>
  <si>
    <t>Debt conversion, price</t>
  </si>
  <si>
    <t>Offering costs</t>
  </si>
  <si>
    <t>Stock based compensation</t>
  </si>
  <si>
    <t>Private Placement [Member] | 2013 Financing</t>
  </si>
  <si>
    <t>Private placement shares</t>
  </si>
  <si>
    <t>Proceeds private placement</t>
  </si>
  <si>
    <t>Unit price</t>
  </si>
  <si>
    <t>$ .23</t>
  </si>
  <si>
    <t>Debt conversion</t>
  </si>
  <si>
    <t>Debt conversion, interest rate of debt</t>
  </si>
  <si>
    <t>.19</t>
  </si>
  <si>
    <t>$ .19</t>
  </si>
  <si>
    <t>Private Placement [Member] | 2013 (2) Financing</t>
  </si>
  <si>
    <t>.03</t>
  </si>
  <si>
    <t>Private Placement [Member] | 2013 (3) Financing</t>
  </si>
  <si>
    <t>Private Placement [Member] | 2014 Financing</t>
  </si>
  <si>
    <t>Placement warrant</t>
  </si>
  <si>
    <t>Subscription agreement warrant</t>
  </si>
  <si>
    <t>Share price</t>
  </si>
  <si>
    <t>Private Placement [Member] | 2014 Financing | Management [Member]</t>
  </si>
  <si>
    <t>Private Placement [Member] | 2014 Financing | Preferred Series C Stock</t>
  </si>
  <si>
    <t>Granted to officers</t>
  </si>
  <si>
    <t>Shares convertible to Series B</t>
  </si>
  <si>
    <t>$ .11</t>
  </si>
  <si>
    <t>Gain on cancellation of series B preferred</t>
  </si>
  <si>
    <t>Cancelled shares</t>
  </si>
  <si>
    <t>Preferred Series D Stock | Pending Share Increase [Member]</t>
  </si>
  <si>
    <t>Concentrations (Details Narrative)</t>
  </si>
  <si>
    <t>Sales Revenue Net [Member]</t>
  </si>
  <si>
    <t>Customer revenue concentration</t>
  </si>
  <si>
    <t>76.00%</t>
  </si>
  <si>
    <t>100.00%</t>
  </si>
  <si>
    <t>86.00%</t>
  </si>
  <si>
    <t>Accounts Receivable [Member]</t>
  </si>
  <si>
    <t>74.00%</t>
  </si>
  <si>
    <t>Reconciliation of Net Sales (Details) - USD ($)</t>
  </si>
  <si>
    <t>Reconciliation Of Net Sales Details</t>
  </si>
  <si>
    <t>Gross sales</t>
  </si>
  <si>
    <t>Sales discounts</t>
  </si>
  <si>
    <t>Credits</t>
  </si>
  <si>
    <t>Trade spending slotting fees</t>
  </si>
  <si>
    <t>Net sales</t>
  </si>
  <si>
    <t>Related Party Transactions (Details Narrative) - USD ($)</t>
  </si>
  <si>
    <t>Related Party Transactions Details Narrative</t>
  </si>
  <si>
    <t>Consultant fees</t>
  </si>
  <si>
    <t>Accounting and tax services fees</t>
  </si>
  <si>
    <t>Rents received</t>
  </si>
  <si>
    <t>Commitments (Details Narrative) - USD ($)</t>
  </si>
  <si>
    <t>Rent expense</t>
  </si>
  <si>
    <t>Prepaid consulting fees</t>
  </si>
  <si>
    <t>Forgiveness of debt</t>
  </si>
  <si>
    <t>Chief Financial Officer [Member]</t>
  </si>
  <si>
    <t>Consulting Agreement Services expense</t>
  </si>
  <si>
    <t>Salary</t>
  </si>
  <si>
    <t>Former President [Member]</t>
  </si>
  <si>
    <t>Secretary And Current President [Member]</t>
  </si>
  <si>
    <t>Social Media [Member]</t>
  </si>
  <si>
    <t>Monthly consulting fee</t>
  </si>
  <si>
    <t>Broker [Member]</t>
  </si>
  <si>
    <t>P R [Member]</t>
  </si>
  <si>
    <t>Shares issued for services</t>
  </si>
  <si>
    <t>Investor Relations [Member]</t>
  </si>
  <si>
    <t>Subsequent Events (Details Narrative) - P R [Member]</t>
  </si>
  <si>
    <t>Oct. 27, 2015USD ($)$ / shares</t>
  </si>
  <si>
    <t>Shares issued | $</t>
  </si>
  <si>
    <t>Price per shar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00_);_(&quot;$ &quot;(#,##0.000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1451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490635671</v>
      </c>
    </row>
    <row spans="1:3" r="15">
      <c t="s" r="A15" s="4">
        <v>24</v>
      </c>
      <c t="s" r="B15" s="6">
        <v>25</v>
      </c>
    </row>
    <row spans="1:3" r="16">
      <c t="s" r="A16" s="4">
        <v>26</v>
      </c>
      <c t="n" r="B16" s="5">
        <v>2015</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8</v>
      </c>
      <c t="s" r="B1" s="2">
        <v>1</v>
      </c>
    </row>
    <row spans="1:2" r="2">
      <c t="s" r="B2" s="2">
        <v>2</v>
      </c>
    </row>
    <row spans="1:2" r="3">
      <c t="s" r="A3" s="3">
        <v>162</v>
      </c>
    </row>
    <row spans="1:2" r="4">
      <c t="s" r="A4" s="4">
        <v>168</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6</v>
      </c>
      <c t="s" r="B1" s="2">
        <v>1</v>
      </c>
    </row>
    <row spans="1:2" r="2">
      <c t="s" r="B2" s="2">
        <v>2</v>
      </c>
    </row>
    <row spans="1:2" r="3">
      <c t="s" r="A3" s="3">
        <v>162</v>
      </c>
    </row>
    <row spans="1:2" r="4">
      <c t="s" r="A4" s="4">
        <v>36</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1</v>
      </c>
      <c t="s" r="B1" s="2">
        <v>1</v>
      </c>
    </row>
    <row spans="1:2" r="2">
      <c t="s" r="B2" s="2">
        <v>2</v>
      </c>
    </row>
    <row spans="1:2" r="3">
      <c t="s" r="A3" s="3">
        <v>162</v>
      </c>
    </row>
    <row spans="1:2" r="4">
      <c t="s" r="A4" s="4">
        <v>171</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3</v>
      </c>
      <c t="s" r="B1" s="2">
        <v>1</v>
      </c>
    </row>
    <row spans="1:2" r="2">
      <c t="s" r="B2" s="2">
        <v>2</v>
      </c>
    </row>
    <row spans="1:2" r="3">
      <c t="s" r="A3" s="3">
        <v>162</v>
      </c>
    </row>
    <row spans="1:2" r="4">
      <c t="s" r="A4" s="4">
        <v>173</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5</v>
      </c>
      <c t="s" r="B1" s="2">
        <v>1</v>
      </c>
    </row>
    <row spans="1:2" r="2">
      <c t="s" r="B2" s="2">
        <v>2</v>
      </c>
    </row>
    <row spans="1:2" r="3">
      <c t="s" r="A3" s="3">
        <v>162</v>
      </c>
    </row>
    <row spans="1:2" r="4">
      <c t="s" r="A4" s="4">
        <v>175</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7</v>
      </c>
      <c t="s" r="B1" s="2">
        <v>1</v>
      </c>
    </row>
    <row spans="1:2" r="2">
      <c t="s" r="B2" s="2">
        <v>2</v>
      </c>
    </row>
    <row spans="1:2" r="3">
      <c t="s" r="A3" s="3">
        <v>177</v>
      </c>
    </row>
    <row spans="1:2" r="4">
      <c t="s" r="A4" s="4">
        <v>177</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79</v>
      </c>
      <c t="s" r="B1" s="2">
        <v>1</v>
      </c>
    </row>
    <row spans="1:2" r="2">
      <c t="s" r="B2" s="2">
        <v>2</v>
      </c>
    </row>
    <row spans="1:2" r="3">
      <c t="s" r="A3" s="3">
        <v>179</v>
      </c>
    </row>
    <row spans="1:2" r="4">
      <c t="s" r="A4" s="4">
        <v>179</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1</v>
      </c>
      <c t="s" r="B1" s="2">
        <v>1</v>
      </c>
    </row>
    <row spans="1:2" r="2">
      <c t="s" r="B2" s="2">
        <v>2</v>
      </c>
    </row>
    <row spans="1:2" r="3">
      <c t="s" r="A3" s="3">
        <v>162</v>
      </c>
    </row>
    <row spans="1:2" r="4">
      <c t="s" r="A4" s="4">
        <v>181</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3</v>
      </c>
      <c t="s" r="B1" s="2">
        <v>1</v>
      </c>
    </row>
    <row spans="1:2" r="2">
      <c t="s" r="B2" s="2">
        <v>2</v>
      </c>
    </row>
    <row spans="1:2" r="3">
      <c t="s" r="A3" s="3">
        <v>162</v>
      </c>
    </row>
    <row spans="1:2" r="4">
      <c t="s" r="A4" s="4">
        <v>183</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5</v>
      </c>
      <c t="s" r="B1" s="2">
        <v>1</v>
      </c>
    </row>
    <row spans="1:2" r="2">
      <c t="s" r="B2" s="2">
        <v>2</v>
      </c>
    </row>
    <row spans="1:2" r="3">
      <c t="s" r="A3" s="3">
        <v>162</v>
      </c>
    </row>
    <row spans="1:2" r="4">
      <c t="s" r="A4" s="4">
        <v>185</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1954</v>
      </c>
      <c t="n" r="C3" s="7">
        <v>504358</v>
      </c>
    </row>
    <row spans="1:3" r="4">
      <c t="s" r="A4" s="4">
        <v>33</v>
      </c>
      <c t="s" r="B4" s="4">
        <v>34</v>
      </c>
      <c t="n" r="C4" s="5">
        <v>12500</v>
      </c>
    </row>
    <row spans="1:3" r="5">
      <c t="s" r="A5" s="4">
        <v>35</v>
      </c>
      <c t="n" r="B5" s="7">
        <v>41288</v>
      </c>
      <c t="n" r="C5" s="5">
        <v>47907</v>
      </c>
    </row>
    <row spans="1:3" r="6">
      <c t="s" r="A6" s="4">
        <v>36</v>
      </c>
      <c t="n" r="B6" s="5">
        <v>97214</v>
      </c>
      <c t="n" r="C6" s="5">
        <v>105733</v>
      </c>
    </row>
    <row spans="1:3" r="7">
      <c t="s" r="A7" s="4">
        <v>37</v>
      </c>
      <c t="n" r="B7" s="5">
        <v>215750</v>
      </c>
      <c t="n" r="C7" s="5">
        <v>713000</v>
      </c>
    </row>
    <row spans="1:3" r="8">
      <c t="s" r="A8" s="4">
        <v>38</v>
      </c>
      <c t="n" r="B8" s="5">
        <v>24033</v>
      </c>
      <c t="n" r="C8" s="5">
        <v>9230</v>
      </c>
    </row>
    <row spans="1:3" r="9">
      <c t="s" r="A9" s="4">
        <v>39</v>
      </c>
      <c t="n" r="B9" s="5">
        <v>400239</v>
      </c>
      <c t="n" r="C9" s="5">
        <v>1392728</v>
      </c>
    </row>
    <row spans="1:3" r="10">
      <c t="s" r="A10" s="4">
        <v>40</v>
      </c>
      <c t="n" r="B10" s="7">
        <v>15881</v>
      </c>
      <c t="n" r="C10" s="5">
        <v>20895</v>
      </c>
    </row>
    <row spans="1:3" r="11">
      <c t="s" r="A11" s="4">
        <v>41</v>
      </c>
      <c t="s" r="B11" s="4">
        <v>34</v>
      </c>
      <c t="n" r="C11" s="5">
        <v>7262</v>
      </c>
    </row>
    <row spans="1:3" r="12">
      <c t="s" r="A12" s="4">
        <v>42</v>
      </c>
      <c t="n" r="B12" s="7">
        <v>6560</v>
      </c>
      <c t="n" r="C12" s="5">
        <v>6560</v>
      </c>
    </row>
    <row spans="1:3" r="13">
      <c t="s" r="A13" s="4">
        <v>43</v>
      </c>
      <c t="n" r="B13" s="5">
        <v>422680</v>
      </c>
      <c t="n" r="C13" s="5">
        <v>1427445</v>
      </c>
    </row>
    <row spans="1:3" r="14">
      <c t="s" r="A14" s="3">
        <v>44</v>
      </c>
    </row>
    <row spans="1:3" r="15">
      <c t="s" r="A15" s="4">
        <v>45</v>
      </c>
      <c t="n" r="B15" s="5">
        <v>244730</v>
      </c>
      <c t="n" r="C15" s="5">
        <v>225655</v>
      </c>
    </row>
    <row spans="1:3" r="16">
      <c t="s" r="A16" s="4">
        <v>46</v>
      </c>
      <c t="n" r="B16" s="7">
        <v>271809</v>
      </c>
      <c t="n" r="C16" s="5">
        <v>101782</v>
      </c>
    </row>
    <row spans="1:3" r="17">
      <c t="s" r="A17" s="4">
        <v>47</v>
      </c>
      <c t="s" r="B17" s="4">
        <v>34</v>
      </c>
      <c t="n" r="C17" s="7">
        <v>640000</v>
      </c>
    </row>
    <row spans="1:3" r="18">
      <c t="s" r="A18" s="4">
        <v>48</v>
      </c>
      <c t="n" r="B18" s="7">
        <v>427153</v>
      </c>
      <c t="s" r="C18" s="4">
        <v>34</v>
      </c>
    </row>
    <row spans="1:3" r="19">
      <c t="s" r="A19" s="4">
        <v>49</v>
      </c>
      <c t="n" r="B19" s="5">
        <v>177538</v>
      </c>
      <c t="n" r="C19" s="7">
        <v>202852</v>
      </c>
    </row>
    <row spans="1:3" r="20">
      <c t="s" r="A20" s="4">
        <v>50</v>
      </c>
      <c t="n" r="B20" s="5">
        <v>1121230</v>
      </c>
      <c t="n" r="C20" s="5">
        <v>1170289</v>
      </c>
    </row>
    <row spans="1:3" r="21">
      <c t="s" r="A21" s="4">
        <v>51</v>
      </c>
      <c t="n" r="B21" s="5">
        <v>6890</v>
      </c>
      <c t="n" r="C21" s="5">
        <v>7373</v>
      </c>
    </row>
    <row spans="1:3" r="22">
      <c t="s" r="A22" s="4">
        <v>52</v>
      </c>
      <c t="n" r="B22" s="5">
        <v>462649</v>
      </c>
      <c t="n" r="C22" s="5">
        <v>828830</v>
      </c>
    </row>
    <row spans="1:3" r="23">
      <c t="s" r="A23" s="4">
        <v>53</v>
      </c>
      <c t="n" r="B23" s="5">
        <v>1590769</v>
      </c>
      <c t="n" r="C23" s="5">
        <v>2006492</v>
      </c>
    </row>
    <row spans="1:3" r="24">
      <c t="s" r="A24" s="3">
        <v>54</v>
      </c>
    </row>
    <row spans="1:3" r="25">
      <c t="s" r="A25" s="4">
        <v>55</v>
      </c>
      <c t="n" r="B25" s="5">
        <v>49065</v>
      </c>
      <c t="n" r="C25" s="5">
        <v>42649</v>
      </c>
    </row>
    <row spans="1:3" r="26">
      <c t="s" r="A26" s="4">
        <v>56</v>
      </c>
      <c t="n" r="B26" s="5">
        <v>16111429</v>
      </c>
      <c t="n" r="C26" s="5">
        <v>18898457</v>
      </c>
    </row>
    <row spans="1:3" r="27">
      <c t="s" r="A27" s="4">
        <v>57</v>
      </c>
      <c t="n" r="B27" s="5">
        <v>-17331615</v>
      </c>
      <c t="n" r="C27" s="5">
        <v>-19522885</v>
      </c>
    </row>
    <row spans="1:3" r="28">
      <c t="s" r="A28" s="4">
        <v>58</v>
      </c>
      <c t="n" r="B28" s="5">
        <v>-434</v>
      </c>
      <c t="n" r="C28" s="5">
        <v>-434</v>
      </c>
    </row>
    <row spans="1:3" r="29">
      <c t="s" r="A29" s="4">
        <v>59</v>
      </c>
      <c t="n" r="B29" s="5">
        <v>-1168089</v>
      </c>
      <c t="n" r="C29" s="5">
        <v>-579047</v>
      </c>
    </row>
    <row spans="1:3" r="30">
      <c t="s" r="A30" s="4">
        <v>60</v>
      </c>
      <c t="n" r="B30" s="5">
        <v>422680</v>
      </c>
      <c t="n" r="C30" s="5">
        <v>1427445</v>
      </c>
    </row>
    <row spans="1:3" r="31">
      <c t="s" r="A31" s="4">
        <v>61</v>
      </c>
    </row>
    <row spans="1:3" r="32">
      <c t="s" r="A32" s="3">
        <v>54</v>
      </c>
    </row>
    <row spans="1:3" r="33">
      <c t="s" r="A33" s="4">
        <v>59</v>
      </c>
      <c t="n" r="B33" s="7">
        <v>1166</v>
      </c>
    </row>
    <row spans="1:3" r="34">
      <c t="s" r="A34" s="4">
        <v>62</v>
      </c>
    </row>
    <row spans="1:3" r="35">
      <c t="s" r="A35" s="3">
        <v>54</v>
      </c>
    </row>
    <row spans="1:3" r="36">
      <c t="s" r="A36" s="4">
        <v>59</v>
      </c>
      <c t="s" r="B36" s="4">
        <v>34</v>
      </c>
    </row>
    <row spans="1:3" r="37">
      <c t="s" r="A37" s="4">
        <v>63</v>
      </c>
    </row>
    <row spans="1:3" r="38">
      <c t="s" r="A38" s="3">
        <v>54</v>
      </c>
    </row>
    <row spans="1:3" r="39">
      <c t="s" r="A39" s="4">
        <v>64</v>
      </c>
      <c t="n" r="B39" s="7">
        <v>2000</v>
      </c>
      <c t="n" r="C39" s="5">
        <v>2000</v>
      </c>
    </row>
    <row spans="1:3" r="40">
      <c t="s" r="A40" s="4">
        <v>59</v>
      </c>
      <c t="n" r="B40" s="5">
        <v>2000</v>
      </c>
      <c t="n" r="C40" s="7">
        <v>2000</v>
      </c>
    </row>
    <row spans="1:3" r="41">
      <c t="s" r="A41" s="4">
        <v>65</v>
      </c>
    </row>
    <row spans="1:3" r="42">
      <c t="s" r="A42" s="3">
        <v>54</v>
      </c>
    </row>
    <row spans="1:3" r="43">
      <c t="s" r="A43" s="4">
        <v>64</v>
      </c>
      <c t="n" r="B43" s="5">
        <v>300</v>
      </c>
      <c t="s" r="C43" s="4">
        <v>34</v>
      </c>
    </row>
    <row spans="1:3" r="44">
      <c t="s" r="A44" s="4">
        <v>59</v>
      </c>
      <c t="n" r="B44" s="7">
        <v>300</v>
      </c>
      <c t="s" r="C44" s="4">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7</v>
      </c>
      <c t="s" r="B1" s="2">
        <v>1</v>
      </c>
    </row>
    <row spans="1:2" r="2">
      <c t="s" r="B2" s="2">
        <v>2</v>
      </c>
    </row>
    <row spans="1:2" r="3">
      <c t="s" r="A3" s="3">
        <v>162</v>
      </c>
    </row>
    <row spans="1:2" r="4">
      <c t="s" r="A4" s="4">
        <v>187</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9</v>
      </c>
      <c t="s" r="B1" s="2">
        <v>1</v>
      </c>
    </row>
    <row spans="1:2" r="2">
      <c t="s" r="B2" s="2">
        <v>2</v>
      </c>
    </row>
    <row spans="1:2" r="3">
      <c t="s" r="A3" s="3">
        <v>162</v>
      </c>
    </row>
    <row spans="1:2" r="4">
      <c t="s" r="A4" s="4">
        <v>189</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1</v>
      </c>
      <c t="s" r="B1" s="2">
        <v>1</v>
      </c>
    </row>
    <row spans="1:2" r="2">
      <c t="s" r="B2" s="2">
        <v>2</v>
      </c>
    </row>
    <row spans="1:2" r="3">
      <c t="s" r="A3" s="3">
        <v>162</v>
      </c>
    </row>
    <row spans="1:2" r="4">
      <c t="s" r="A4" s="4">
        <v>191</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r="A1" s="1">
        <v>193</v>
      </c>
      <c t="s" r="B1" s="2">
        <v>1</v>
      </c>
    </row>
    <row spans="1:2" r="2">
      <c t="s" r="B2" s="2">
        <v>2</v>
      </c>
    </row>
    <row spans="1:2" r="3">
      <c t="s" r="A3" s="3">
        <v>194</v>
      </c>
    </row>
    <row spans="1:2" r="4">
      <c t="s" r="A4" s="4">
        <v>164</v>
      </c>
      <c t="s" r="B4" s="4">
        <v>195</v>
      </c>
    </row>
    <row spans="1:2" r="5">
      <c t="s" r="A5" s="4">
        <v>196</v>
      </c>
      <c t="s" r="B5" s="4">
        <v>197</v>
      </c>
    </row>
    <row spans="1:2" r="6">
      <c t="s" r="A6" s="4">
        <v>198</v>
      </c>
      <c t="s" r="B6" s="4">
        <v>167</v>
      </c>
    </row>
    <row spans="1:2" r="7">
      <c t="s" r="A7" s="4">
        <v>199</v>
      </c>
      <c t="s" r="B7" s="4">
        <v>200</v>
      </c>
    </row>
    <row spans="1:2" r="8">
      <c t="s" r="A8" s="4">
        <v>201</v>
      </c>
      <c t="s" r="B8" s="4">
        <v>202</v>
      </c>
    </row>
    <row spans="1:2" r="9">
      <c t="s" r="A9" s="4">
        <v>203</v>
      </c>
      <c t="s" r="B9" s="4">
        <v>204</v>
      </c>
    </row>
    <row spans="1:2" r="10">
      <c t="s" r="A10" s="4">
        <v>205</v>
      </c>
      <c t="s" r="B10" s="4">
        <v>206</v>
      </c>
    </row>
    <row spans="1:2" r="11">
      <c t="s" r="A11" s="4">
        <v>36</v>
      </c>
      <c t="s" r="B11" s="4">
        <v>207</v>
      </c>
    </row>
    <row spans="1:2" r="12">
      <c t="s" r="A12" s="4">
        <v>208</v>
      </c>
      <c t="s" r="B12" s="4">
        <v>209</v>
      </c>
    </row>
    <row spans="1:2" r="13">
      <c t="s" r="A13" s="4">
        <v>171</v>
      </c>
      <c t="s" r="B13" s="4">
        <v>210</v>
      </c>
    </row>
    <row spans="1:2" r="14">
      <c t="s" r="A14" s="4">
        <v>211</v>
      </c>
      <c t="s" r="B14" s="4">
        <v>212</v>
      </c>
    </row>
    <row spans="1:2" r="15">
      <c t="s" r="A15" s="4">
        <v>213</v>
      </c>
      <c t="s" r="B15" s="4">
        <v>214</v>
      </c>
    </row>
    <row spans="1:2" r="16">
      <c t="s" r="A16" s="4">
        <v>215</v>
      </c>
      <c t="s" r="B16" s="4">
        <v>216</v>
      </c>
    </row>
    <row spans="1:2" r="17">
      <c t="s" r="A17" s="4">
        <v>217</v>
      </c>
      <c t="s" r="B17" s="4">
        <v>218</v>
      </c>
    </row>
    <row spans="1:2" r="18">
      <c t="s" r="A18" s="4">
        <v>219</v>
      </c>
      <c t="s" r="B18"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33</v>
      </c>
      <c t="s" r="B1" s="2">
        <v>1</v>
      </c>
    </row>
    <row spans="1:2" r="2">
      <c t="s" r="B2" s="2">
        <v>2</v>
      </c>
    </row>
    <row spans="1:2" r="3">
      <c t="s" r="A3" s="3">
        <v>234</v>
      </c>
    </row>
    <row spans="1:2" r="4">
      <c t="s" r="A4" s="4">
        <v>211</v>
      </c>
      <c t="s" r="B4"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36</v>
      </c>
      <c t="s" r="B1" s="2">
        <v>1</v>
      </c>
    </row>
    <row spans="1:2" r="2">
      <c t="s" r="B2" s="2">
        <v>2</v>
      </c>
    </row>
    <row spans="1:2" r="3">
      <c t="s" r="A3" s="3">
        <v>237</v>
      </c>
    </row>
    <row spans="1:2" r="4">
      <c t="s" r="A4" s="4">
        <v>238</v>
      </c>
      <c t="s" r="B4" s="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s>
  <sheetData>
    <row spans="1:4" r="1">
      <c t="s" r="A1" s="1">
        <v>240</v>
      </c>
      <c t="s" r="B1" s="2">
        <v>1</v>
      </c>
      <c t="s" r="D1" s="2">
        <v>241</v>
      </c>
    </row>
    <row spans="1:4" r="2">
      <c t="s" r="B2" s="2">
        <v>2</v>
      </c>
      <c t="s" r="C2" s="2">
        <v>80</v>
      </c>
      <c t="s" r="D2" s="2">
        <v>30</v>
      </c>
    </row>
    <row spans="1:4" r="3">
      <c t="s" r="A3" s="3">
        <v>242</v>
      </c>
    </row>
    <row spans="1:4" r="4">
      <c t="s" r="A4" s="4">
        <v>57</v>
      </c>
      <c t="n" r="B4" s="7">
        <v>-17331615</v>
      </c>
      <c t="n" r="D4" s="7">
        <v>-19522885</v>
      </c>
    </row>
    <row spans="1:4" r="5">
      <c t="s" r="A5" s="4">
        <v>54</v>
      </c>
      <c t="n" r="B5" s="5">
        <v>-1168089</v>
      </c>
    </row>
    <row spans="1:4" r="6">
      <c t="s" r="A6" s="4">
        <v>243</v>
      </c>
      <c t="n" r="B6" s="7">
        <v>250000</v>
      </c>
      <c t="n" r="C6" s="7">
        <v>1800000</v>
      </c>
      <c t="n" r="D6" s="7">
        <v>42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66</v>
      </c>
      <c t="s" r="B1" s="2">
        <v>2</v>
      </c>
      <c t="s" r="C1" s="2">
        <v>30</v>
      </c>
    </row>
    <row spans="1:3" r="2">
      <c t="s" r="A2" s="4">
        <v>67</v>
      </c>
      <c t="n" r="B2" s="7">
        <v>292847</v>
      </c>
      <c t="n" r="C2" s="7">
        <v>0</v>
      </c>
    </row>
    <row spans="1:3" r="3">
      <c t="s" r="A3" s="4">
        <v>68</v>
      </c>
      <c t="n" r="B3" s="8">
        <v>0.0001</v>
      </c>
      <c t="n" r="C3" s="8">
        <v>0.0001</v>
      </c>
    </row>
    <row spans="1:3" r="4">
      <c t="s" r="A4" s="4">
        <v>69</v>
      </c>
      <c t="n" r="B4" s="5">
        <v>150000000</v>
      </c>
      <c t="n" r="C4" s="5">
        <v>150000000</v>
      </c>
    </row>
    <row spans="1:3" r="5">
      <c t="s" r="A5" s="4">
        <v>70</v>
      </c>
      <c t="s" r="B5" s="4">
        <v>34</v>
      </c>
      <c t="s" r="C5" s="4">
        <v>34</v>
      </c>
    </row>
    <row spans="1:3" r="6">
      <c t="s" r="A6" s="4">
        <v>71</v>
      </c>
      <c t="s" r="B6" s="4">
        <v>34</v>
      </c>
      <c t="s" r="C6" s="4">
        <v>34</v>
      </c>
    </row>
    <row spans="1:3" r="7">
      <c t="s" r="A7" s="4">
        <v>72</v>
      </c>
      <c t="n" r="B7" s="8">
        <v>0.0001</v>
      </c>
      <c t="n" r="C7" s="8">
        <v>0.0001</v>
      </c>
    </row>
    <row spans="1:3" r="8">
      <c t="s" r="A8" s="4">
        <v>73</v>
      </c>
      <c t="n" r="B8" s="5">
        <v>750000000</v>
      </c>
      <c t="n" r="C8" s="5">
        <v>750000000</v>
      </c>
    </row>
    <row spans="1:3" r="9">
      <c t="s" r="A9" s="4">
        <v>74</v>
      </c>
      <c t="n" r="B9" s="5">
        <v>490635371</v>
      </c>
      <c t="n" r="C9" s="5">
        <v>426475671</v>
      </c>
    </row>
    <row spans="1:3" r="10">
      <c t="s" r="A10" s="4">
        <v>75</v>
      </c>
      <c t="n" r="B10" s="5">
        <v>490635371</v>
      </c>
      <c t="n" r="C10" s="5">
        <v>426475671</v>
      </c>
    </row>
    <row spans="1:3" r="11">
      <c t="s" r="A11" s="4">
        <v>76</v>
      </c>
      <c t="n" r="B11" s="5">
        <v>4339555</v>
      </c>
      <c t="n" r="C11" s="5">
        <v>4339555</v>
      </c>
    </row>
    <row spans="1:3" r="12">
      <c t="s" r="A12" s="4">
        <v>61</v>
      </c>
    </row>
    <row spans="1:3" r="13">
      <c t="s" r="A13" s="4">
        <v>69</v>
      </c>
      <c t="n" r="B13" s="5">
        <v>40000000</v>
      </c>
      <c t="n" r="C13" s="5">
        <v>40000000</v>
      </c>
    </row>
    <row spans="1:3" r="14">
      <c t="s" r="A14" s="4">
        <v>70</v>
      </c>
      <c t="n" r="B14" s="5">
        <v>11663921</v>
      </c>
      <c t="n" r="C14" s="5">
        <v>11663921</v>
      </c>
    </row>
    <row spans="1:3" r="15">
      <c t="s" r="A15" s="4">
        <v>71</v>
      </c>
      <c t="n" r="B15" s="5">
        <v>11663921</v>
      </c>
      <c t="n" r="C15" s="5">
        <v>11663921</v>
      </c>
    </row>
    <row spans="1:3" r="16">
      <c t="s" r="A16" s="4">
        <v>62</v>
      </c>
    </row>
    <row spans="1:3" r="17">
      <c t="s" r="A17" s="4">
        <v>68</v>
      </c>
      <c t="s" r="C17" s="4">
        <v>77</v>
      </c>
    </row>
    <row spans="1:3" r="18">
      <c t="s" r="A18" s="4">
        <v>69</v>
      </c>
      <c t="s" r="B18" s="4">
        <v>34</v>
      </c>
      <c t="n" r="C18" s="5">
        <v>4</v>
      </c>
    </row>
    <row spans="1:3" r="19">
      <c t="s" r="A19" s="4">
        <v>70</v>
      </c>
      <c t="n" r="B19" s="5">
        <v>0</v>
      </c>
      <c t="n" r="C19" s="5">
        <v>3</v>
      </c>
    </row>
    <row spans="1:3" r="20">
      <c t="s" r="A20" s="4">
        <v>71</v>
      </c>
      <c t="n" r="B20" s="5">
        <v>0</v>
      </c>
      <c t="n" r="C20" s="5">
        <v>3</v>
      </c>
    </row>
    <row spans="1:3" r="21">
      <c t="s" r="A21" s="4">
        <v>63</v>
      </c>
    </row>
    <row spans="1:3" r="22">
      <c t="s" r="A22" s="4">
        <v>68</v>
      </c>
      <c t="s" r="B22" s="4">
        <v>77</v>
      </c>
    </row>
    <row spans="1:3" r="23">
      <c t="s" r="A23" s="4">
        <v>69</v>
      </c>
      <c t="n" r="B23" s="5">
        <v>26666667</v>
      </c>
      <c t="n" r="C23" s="5">
        <v>26666667</v>
      </c>
    </row>
    <row spans="1:3" r="24">
      <c t="s" r="A24" s="4">
        <v>70</v>
      </c>
      <c t="n" r="B24" s="5">
        <v>20000000</v>
      </c>
      <c t="n" r="C24" s="5">
        <v>20000000</v>
      </c>
    </row>
    <row spans="1:3" r="25">
      <c t="s" r="A25" s="4">
        <v>71</v>
      </c>
      <c t="n" r="B25" s="5">
        <v>20000000</v>
      </c>
      <c t="n" r="C25" s="5">
        <v>20000000</v>
      </c>
    </row>
    <row spans="1:3" r="26">
      <c t="s" r="A26" s="4">
        <v>65</v>
      </c>
    </row>
    <row spans="1:3" r="27">
      <c t="s" r="A27" s="4">
        <v>68</v>
      </c>
      <c t="n" r="B27" s="8">
        <v>0.0001</v>
      </c>
    </row>
    <row spans="1:3" r="28">
      <c t="s" r="A28" s="4">
        <v>69</v>
      </c>
      <c t="n" r="B28" s="5">
        <v>3000000</v>
      </c>
      <c t="s" r="C28" s="4">
        <v>34</v>
      </c>
    </row>
    <row spans="1:3" r="29">
      <c t="s" r="A29" s="4">
        <v>70</v>
      </c>
      <c t="n" r="B29" s="5">
        <v>3000000</v>
      </c>
      <c t="s" r="C29" s="4">
        <v>34</v>
      </c>
    </row>
    <row spans="1:3" r="30">
      <c t="s" r="A30" s="4">
        <v>71</v>
      </c>
      <c t="n" r="B30" s="5">
        <v>3000000</v>
      </c>
      <c t="s" r="C30" s="4">
        <v>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244</v>
      </c>
      <c t="s" r="B1" s="2">
        <v>79</v>
      </c>
      <c t="s" r="D1" s="2">
        <v>1</v>
      </c>
    </row>
    <row spans="1:5" r="2">
      <c t="s" r="B2" s="2">
        <v>2</v>
      </c>
      <c t="s" r="C2" s="2">
        <v>80</v>
      </c>
      <c t="s" r="D2" s="2">
        <v>2</v>
      </c>
      <c t="s" r="E2" s="2">
        <v>80</v>
      </c>
    </row>
    <row spans="1:5" r="3">
      <c t="s" r="A3" s="3">
        <v>245</v>
      </c>
    </row>
    <row spans="1:5" r="4">
      <c t="s" r="A4" s="4">
        <v>246</v>
      </c>
      <c t="n" r="B4" s="7">
        <v>5810</v>
      </c>
      <c t="n" r="C4" s="7">
        <v>132</v>
      </c>
      <c t="n" r="D4" s="7">
        <v>14816</v>
      </c>
      <c t="n" r="E4" s="7">
        <v>2767</v>
      </c>
    </row>
    <row spans="1:5" r="5">
      <c t="s" r="A5" s="4">
        <v>247</v>
      </c>
      <c t="n" r="B5" s="5">
        <v>3089</v>
      </c>
      <c t="n" r="C5" s="7">
        <v>17228</v>
      </c>
      <c t="n" r="D5" s="5">
        <v>6816</v>
      </c>
      <c t="n" r="E5" s="7">
        <v>21212</v>
      </c>
    </row>
    <row spans="1:5" r="6">
      <c t="s" r="A6" s="4">
        <v>248</v>
      </c>
      <c t="n" r="B6" s="7">
        <v>250000</v>
      </c>
      <c t="n" r="D6" s="7">
        <v>25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r="A1" s="1">
        <v>249</v>
      </c>
      <c t="s" r="B1" s="2">
        <v>2</v>
      </c>
      <c t="s" r="C1" s="2">
        <v>30</v>
      </c>
    </row>
    <row spans="1:3" r="2">
      <c t="s" r="A2" s="3">
        <v>250</v>
      </c>
    </row>
    <row spans="1:3" r="3">
      <c t="s" r="A3" s="4">
        <v>251</v>
      </c>
      <c t="n" r="B3" s="7">
        <v>20253</v>
      </c>
      <c t="n" r="C3" s="7">
        <v>21629</v>
      </c>
    </row>
    <row spans="1:3" r="4">
      <c t="s" r="A4" s="4">
        <v>252</v>
      </c>
      <c t="n" r="B4" s="5">
        <v>76961</v>
      </c>
      <c t="n" r="C4" s="5">
        <v>84104</v>
      </c>
    </row>
    <row spans="1:3" r="5">
      <c t="s" r="A5" s="4">
        <v>117</v>
      </c>
      <c t="n" r="B5" s="7">
        <v>97214</v>
      </c>
      <c t="n" r="C5" s="7">
        <v>1057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253</v>
      </c>
      <c t="s" r="B1" s="2">
        <v>2</v>
      </c>
      <c t="s" r="C1" s="2">
        <v>30</v>
      </c>
    </row>
    <row spans="1:3" r="2">
      <c t="s" r="A2" s="3">
        <v>254</v>
      </c>
    </row>
    <row spans="1:3" r="3">
      <c t="s" r="A3" s="4">
        <v>255</v>
      </c>
      <c t="n" r="B3" s="7">
        <v>6138</v>
      </c>
      <c t="n" r="C3" s="7">
        <v>6138</v>
      </c>
    </row>
    <row spans="1:3" r="4">
      <c t="s" r="A4" s="4">
        <v>256</v>
      </c>
      <c t="n" r="B4" s="5">
        <v>18000</v>
      </c>
      <c t="n" r="C4" s="5">
        <v>18000</v>
      </c>
    </row>
    <row spans="1:3" r="5">
      <c t="s" r="A5" s="4">
        <v>257</v>
      </c>
      <c t="n" r="B5" s="5">
        <v>24138</v>
      </c>
      <c t="n" r="C5" s="5">
        <v>24138</v>
      </c>
    </row>
    <row spans="1:3" r="6">
      <c t="s" r="A6" s="4">
        <v>258</v>
      </c>
      <c t="n" r="B6" s="5">
        <v>8257</v>
      </c>
      <c t="n" r="C6" s="5">
        <v>3243</v>
      </c>
    </row>
    <row spans="1:3" r="7">
      <c t="s" r="A7" s="4">
        <v>259</v>
      </c>
      <c t="n" r="B7" s="7">
        <v>15881</v>
      </c>
      <c t="n" r="C7" s="7">
        <v>2089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260</v>
      </c>
      <c t="s" r="B1" s="2">
        <v>79</v>
      </c>
      <c t="s" r="D1" s="2">
        <v>1</v>
      </c>
    </row>
    <row spans="1:5" r="2">
      <c t="s" r="B2" s="2">
        <v>2</v>
      </c>
      <c t="s" r="C2" s="2">
        <v>80</v>
      </c>
      <c t="s" r="D2" s="2">
        <v>2</v>
      </c>
      <c t="s" r="E2" s="2">
        <v>80</v>
      </c>
    </row>
    <row spans="1:5" r="3">
      <c t="s" r="A3" s="3">
        <v>261</v>
      </c>
    </row>
    <row spans="1:5" r="4">
      <c t="s" r="A4" s="4">
        <v>91</v>
      </c>
      <c t="n" r="B4" s="7">
        <v>1672</v>
      </c>
      <c t="n" r="C4" s="7">
        <v>1079</v>
      </c>
      <c t="n" r="D4" s="7">
        <v>5014</v>
      </c>
      <c t="n" r="E4" s="7">
        <v>32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1"/>
    <col customWidth="1" max="2" min="2" width="20"/>
  </cols>
  <sheetData>
    <row spans="1:2" r="1">
      <c t="s" r="A1" s="1">
        <v>262</v>
      </c>
      <c t="s" r="B1" s="2">
        <v>1</v>
      </c>
    </row>
    <row spans="1:2" r="2">
      <c t="s" r="B2" s="2">
        <v>263</v>
      </c>
    </row>
    <row spans="1:2" r="3">
      <c t="s" r="A3" s="4">
        <v>264</v>
      </c>
      <c t="n" r="B3" s="5">
        <v>820655312</v>
      </c>
    </row>
    <row spans="1:2" r="4">
      <c t="s" r="A4" s="4">
        <v>265</v>
      </c>
    </row>
    <row spans="1:2" r="5">
      <c t="s" r="A5" s="4">
        <v>264</v>
      </c>
      <c t="n" r="B5" s="5">
        <v>11663921</v>
      </c>
    </row>
    <row spans="1:2" r="6">
      <c t="s" r="A6" s="4">
        <v>63</v>
      </c>
    </row>
    <row spans="1:2" r="7">
      <c t="s" r="A7" s="4">
        <v>264</v>
      </c>
      <c t="n" r="B7" s="5">
        <v>86666668</v>
      </c>
    </row>
    <row spans="1:2" r="8">
      <c t="s" r="A8" s="4">
        <v>65</v>
      </c>
    </row>
    <row spans="1:2" r="9">
      <c t="s" r="A9" s="4">
        <v>264</v>
      </c>
      <c t="n" r="B9" s="5">
        <v>2324723</v>
      </c>
    </row>
    <row spans="1:2" r="10">
      <c t="s" r="A10" s="4">
        <v>266</v>
      </c>
    </row>
    <row spans="1:2" r="11">
      <c t="s" r="A11" s="4">
        <v>264</v>
      </c>
      <c t="n" r="B11" s="5">
        <v>72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5"/>
    <col customWidth="1" max="6" min="6" width="14"/>
  </cols>
  <sheetData>
    <row spans="1:6" r="1">
      <c t="s" r="A1" s="1">
        <v>267</v>
      </c>
      <c t="s" r="B1" s="2">
        <v>79</v>
      </c>
      <c t="s" r="D1" s="2">
        <v>268</v>
      </c>
      <c t="s" r="E1" s="2">
        <v>1</v>
      </c>
    </row>
    <row spans="1:6" r="2">
      <c t="s" r="B2" s="2">
        <v>2</v>
      </c>
      <c t="s" r="C2" s="2">
        <v>80</v>
      </c>
      <c t="s" r="D2" s="2">
        <v>269</v>
      </c>
      <c t="s" r="E2" s="2">
        <v>2</v>
      </c>
      <c t="s" r="F2" s="2">
        <v>80</v>
      </c>
    </row>
    <row spans="1:6" r="3">
      <c t="s" r="A3" s="4">
        <v>270</v>
      </c>
      <c t="s" r="B3" s="4">
        <v>34</v>
      </c>
      <c t="s" r="C3" s="4">
        <v>34</v>
      </c>
      <c t="n" r="E3" s="7">
        <v>25555</v>
      </c>
      <c t="n" r="F3" s="7">
        <v>247021</v>
      </c>
    </row>
    <row spans="1:6" r="4">
      <c t="s" r="A4" s="4">
        <v>271</v>
      </c>
    </row>
    <row spans="1:6" r="5">
      <c t="s" r="A5" s="4">
        <v>270</v>
      </c>
      <c t="n" r="D5" s="7">
        <v>247021</v>
      </c>
    </row>
    <row spans="1:6" r="6">
      <c t="s" r="A6" s="4">
        <v>272</v>
      </c>
    </row>
    <row spans="1:6" r="7">
      <c t="s" r="A7" s="4">
        <v>270</v>
      </c>
      <c t="n" r="E7" s="7">
        <v>25555</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4"/>
    <col customWidth="1" max="2" min="2" width="25"/>
  </cols>
  <sheetData>
    <row spans="1:2" r="1">
      <c t="s" r="A1" s="1">
        <v>273</v>
      </c>
      <c t="s" r="B1" s="2">
        <v>1</v>
      </c>
    </row>
    <row spans="1:2" r="2">
      <c t="s" r="B2" s="2">
        <v>274</v>
      </c>
    </row>
    <row spans="1:2" r="3">
      <c t="s" r="A3" s="4">
        <v>275</v>
      </c>
      <c t="s" r="B3" s="4">
        <v>276</v>
      </c>
    </row>
    <row spans="1:2" r="4">
      <c t="s" r="A4" s="4">
        <v>277</v>
      </c>
    </row>
    <row spans="1:2" r="5">
      <c t="s" r="A5" s="4">
        <v>278</v>
      </c>
      <c t="n" r="B5" s="9">
        <v>0.0009</v>
      </c>
    </row>
    <row spans="1:2" r="6">
      <c t="s" r="A6" s="4">
        <v>279</v>
      </c>
      <c t="n" r="B6" s="8">
        <v>0.0005999999999999999</v>
      </c>
    </row>
    <row spans="1:2" r="7">
      <c t="s" r="A7" s="4">
        <v>280</v>
      </c>
      <c t="s" r="B7" s="4">
        <v>276</v>
      </c>
    </row>
    <row spans="1:2" r="8">
      <c t="s" r="A8" s="4">
        <v>281</v>
      </c>
      <c t="s" r="B8" s="4">
        <v>282</v>
      </c>
    </row>
    <row spans="1:2" r="9">
      <c t="s" r="A9" s="4">
        <v>275</v>
      </c>
      <c t="s" r="B9" s="4">
        <v>283</v>
      </c>
    </row>
    <row spans="1:2" r="10">
      <c t="s" r="A10" s="4">
        <v>284</v>
      </c>
    </row>
    <row spans="1:2" r="11">
      <c t="s" r="A11" s="4">
        <v>285</v>
      </c>
      <c t="s" r="B11" s="4">
        <v>286</v>
      </c>
    </row>
    <row spans="1:2" r="12">
      <c t="s" r="A12" s="4">
        <v>287</v>
      </c>
    </row>
    <row spans="1:2" r="13">
      <c t="s" r="A13" s="4">
        <v>285</v>
      </c>
      <c t="s" r="B13" s="4">
        <v>288</v>
      </c>
    </row>
    <row spans="1:2" r="14">
      <c t="s" r="A14" s="4">
        <v>289</v>
      </c>
    </row>
    <row spans="1:2" r="15">
      <c t="s" r="A15" s="4">
        <v>278</v>
      </c>
      <c t="n" r="B15" s="9">
        <v>0.0009</v>
      </c>
    </row>
    <row spans="1:2" r="16">
      <c t="s" r="A16" s="4">
        <v>279</v>
      </c>
      <c t="n" r="B16" s="10">
        <v>0.03</v>
      </c>
    </row>
    <row spans="1:2" r="17">
      <c t="s" r="A17" s="4">
        <v>280</v>
      </c>
      <c t="s" r="B17" s="4">
        <v>276</v>
      </c>
    </row>
    <row spans="1:2" r="18">
      <c t="s" r="A18" s="4">
        <v>281</v>
      </c>
      <c t="s" r="B18" s="4">
        <v>282</v>
      </c>
    </row>
    <row spans="1:2" r="19">
      <c t="s" r="A19" s="4">
        <v>290</v>
      </c>
    </row>
    <row spans="1:2" r="20">
      <c t="s" r="A20" s="4">
        <v>285</v>
      </c>
      <c t="s" r="B20" s="4">
        <v>291</v>
      </c>
    </row>
    <row spans="1:2" r="21">
      <c t="s" r="A21" s="4">
        <v>275</v>
      </c>
      <c t="s" r="B21" s="4">
        <v>292</v>
      </c>
    </row>
    <row spans="1:2" r="22">
      <c t="s" r="A22" s="4">
        <v>293</v>
      </c>
    </row>
    <row spans="1:2" r="23">
      <c t="s" r="A23" s="4">
        <v>285</v>
      </c>
      <c t="s" r="B23" s="4">
        <v>294</v>
      </c>
    </row>
    <row spans="1:2" r="24">
      <c t="s" r="A24" s="4">
        <v>275</v>
      </c>
      <c t="s" r="B24" s="4">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4"/>
    <col customWidth="1" max="2" min="2" width="24"/>
  </cols>
  <sheetData>
    <row spans="1:2" r="1">
      <c t="s" r="A1" s="1">
        <v>295</v>
      </c>
      <c t="s" r="B1" s="2">
        <v>1</v>
      </c>
    </row>
    <row spans="1:2" r="2">
      <c t="s" r="B2" s="2">
        <v>274</v>
      </c>
    </row>
    <row spans="1:2" r="3">
      <c t="s" r="A3" s="4">
        <v>275</v>
      </c>
      <c t="s" r="B3" s="4">
        <v>276</v>
      </c>
    </row>
    <row spans="1:2" r="4">
      <c t="s" r="A4" s="4">
        <v>296</v>
      </c>
    </row>
    <row spans="1:2" r="5">
      <c t="s" r="A5" s="4">
        <v>278</v>
      </c>
      <c t="n" r="B5" s="8">
        <v>0.0009</v>
      </c>
    </row>
    <row spans="1:2" r="6">
      <c t="s" r="A6" s="4">
        <v>297</v>
      </c>
      <c t="n" r="B6" s="11">
        <v>0.001</v>
      </c>
    </row>
    <row spans="1:2" r="7">
      <c t="s" r="A7" s="4">
        <v>275</v>
      </c>
      <c t="s" r="B7" s="4">
        <v>282</v>
      </c>
    </row>
    <row spans="1:2" r="8">
      <c t="s" r="A8" s="4">
        <v>281</v>
      </c>
      <c t="s" r="B8" s="4">
        <v>34</v>
      </c>
    </row>
    <row spans="1:2" r="9">
      <c t="s" r="A9" s="4">
        <v>280</v>
      </c>
      <c t="s" r="B9" s="4">
        <v>298</v>
      </c>
    </row>
    <row spans="1:2" r="10">
      <c t="s" r="A10" s="4">
        <v>299</v>
      </c>
    </row>
    <row spans="1:2" r="11">
      <c t="s" r="A11" s="4">
        <v>300</v>
      </c>
      <c t="s" r="B11" s="4">
        <v>301</v>
      </c>
    </row>
    <row spans="1:2" r="12">
      <c t="s" r="A12" s="4">
        <v>302</v>
      </c>
    </row>
    <row spans="1:2" r="13">
      <c t="s" r="A13" s="4">
        <v>285</v>
      </c>
      <c t="s" r="B13" s="4">
        <v>303</v>
      </c>
    </row>
    <row spans="1:2" r="14">
      <c t="s" r="A14" s="4">
        <v>304</v>
      </c>
    </row>
    <row spans="1:2" r="15">
      <c t="s" r="A15" s="4">
        <v>278</v>
      </c>
      <c t="s" r="B15" s="4">
        <v>305</v>
      </c>
    </row>
    <row spans="1:2" r="16">
      <c t="s" r="A16" s="4">
        <v>297</v>
      </c>
      <c t="s" r="B16" s="4">
        <v>306</v>
      </c>
    </row>
    <row spans="1:2" r="17">
      <c t="s" r="A17" s="4">
        <v>275</v>
      </c>
      <c t="s" r="B17" s="4">
        <v>307</v>
      </c>
    </row>
    <row spans="1:2" r="18">
      <c t="s" r="A18" s="4">
        <v>281</v>
      </c>
      <c t="s" r="B18" s="4">
        <v>308</v>
      </c>
    </row>
    <row spans="1:2" r="19">
      <c t="s" r="A19" s="4">
        <v>280</v>
      </c>
      <c t="s" r="B19" s="4">
        <v>34</v>
      </c>
    </row>
    <row spans="1:2" r="20">
      <c t="s" r="A20" s="4">
        <v>309</v>
      </c>
    </row>
    <row spans="1:2" r="21">
      <c t="s" r="A21" s="4">
        <v>285</v>
      </c>
      <c t="s" r="B21" s="4">
        <v>303</v>
      </c>
    </row>
    <row spans="1:2" r="22">
      <c t="s" r="A22" s="4">
        <v>300</v>
      </c>
      <c t="s" r="B22" s="4">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 customWidth="1" max="6" min="6" width="17"/>
    <col customWidth="1" max="7" min="7" width="14"/>
  </cols>
  <sheetData>
    <row spans="1:7" r="1">
      <c t="s" r="A1" s="1">
        <v>310</v>
      </c>
      <c t="s" r="B1" s="2">
        <v>311</v>
      </c>
      <c t="s" r="E1" s="2">
        <v>79</v>
      </c>
      <c t="s" r="F1" s="2">
        <v>1</v>
      </c>
    </row>
    <row spans="1:7" r="2">
      <c t="s" r="B2" s="2">
        <v>312</v>
      </c>
      <c t="s" r="C2" s="2">
        <v>313</v>
      </c>
      <c t="s" r="D2" s="2">
        <v>30</v>
      </c>
      <c t="s" r="E2" s="2">
        <v>2</v>
      </c>
      <c t="s" r="F2" s="2">
        <v>2</v>
      </c>
      <c t="s" r="G2" s="2">
        <v>80</v>
      </c>
    </row>
    <row spans="1:7" r="3">
      <c t="s" r="A3" s="4">
        <v>314</v>
      </c>
      <c t="n" r="F3" s="7">
        <v>275000</v>
      </c>
    </row>
    <row spans="1:7" r="4">
      <c t="s" r="A4" s="4">
        <v>315</v>
      </c>
      <c t="s" r="D4" s="4">
        <v>316</v>
      </c>
      <c t="s" r="E4" s="4">
        <v>317</v>
      </c>
      <c t="s" r="F4" s="4">
        <v>317</v>
      </c>
    </row>
    <row spans="1:7" r="5">
      <c t="s" r="A5" s="4">
        <v>318</v>
      </c>
      <c t="n" r="E5" s="7">
        <v>1879</v>
      </c>
      <c t="n" r="F5" s="7">
        <v>1879</v>
      </c>
    </row>
    <row spans="1:7" r="6">
      <c t="s" r="A6" s="4">
        <v>319</v>
      </c>
      <c t="s" r="F6" s="4">
        <v>276</v>
      </c>
    </row>
    <row spans="1:7" r="7">
      <c t="s" r="A7" s="4">
        <v>320</v>
      </c>
      <c t="n" r="F7" s="7">
        <v>445000</v>
      </c>
    </row>
    <row spans="1:7" r="8">
      <c t="s" r="A8" s="4">
        <v>321</v>
      </c>
      <c t="n" r="E8" s="5">
        <v>445000</v>
      </c>
      <c t="n" r="F8" s="5">
        <v>445000</v>
      </c>
    </row>
    <row spans="1:7" r="9">
      <c t="s" r="A9" s="4">
        <v>322</v>
      </c>
      <c t="n" r="F9" s="5">
        <v>149963</v>
      </c>
    </row>
    <row spans="1:7" r="10">
      <c t="s" r="A10" s="4">
        <v>323</v>
      </c>
      <c t="n" r="E10" s="5">
        <v>-417889</v>
      </c>
      <c t="n" r="F10" s="5">
        <v>214078</v>
      </c>
    </row>
    <row spans="1:7" r="11">
      <c t="s" r="A11" s="4">
        <v>324</v>
      </c>
      <c t="n" r="E11" s="5">
        <v>-130169</v>
      </c>
      <c t="n" r="F11" s="5">
        <v>142889</v>
      </c>
    </row>
    <row spans="1:7" r="12">
      <c t="s" r="A12" s="4">
        <v>325</v>
      </c>
      <c t="n" r="C12" s="7">
        <v>52074</v>
      </c>
      <c t="n" r="F12" s="5">
        <v>594963</v>
      </c>
    </row>
    <row spans="1:7" r="13">
      <c t="s" r="A13" s="4">
        <v>326</v>
      </c>
      <c t="n" r="E13" s="7">
        <v>-236142</v>
      </c>
      <c t="n" r="F13" s="5">
        <v>-641181</v>
      </c>
      <c t="n" r="G13" s="7">
        <v>8396691</v>
      </c>
    </row>
    <row spans="1:7" r="14">
      <c t="s" r="A14" s="4">
        <v>327</v>
      </c>
      <c t="n" r="F14" s="7">
        <v>189086</v>
      </c>
    </row>
    <row spans="1:7" r="15">
      <c t="s" r="A15" s="4">
        <v>328</v>
      </c>
    </row>
    <row spans="1:7" r="16">
      <c t="s" r="A16" s="4">
        <v>329</v>
      </c>
      <c t="n" r="F16" s="5">
        <v>160093335</v>
      </c>
    </row>
    <row spans="1:7" r="17">
      <c t="s" r="A17" s="4">
        <v>315</v>
      </c>
      <c t="n" r="E17" s="11">
        <v>0.006</v>
      </c>
      <c t="n" r="F17" s="11">
        <v>0.006</v>
      </c>
    </row>
    <row spans="1:7" r="18">
      <c t="s" r="A18" s="4">
        <v>330</v>
      </c>
      <c t="n" r="F18" s="5">
        <v>13333334</v>
      </c>
    </row>
    <row spans="1:7" r="19">
      <c t="s" r="A19" s="4">
        <v>279</v>
      </c>
      <c t="n" r="E19" s="11">
        <v>0.006</v>
      </c>
      <c t="n" r="F19" s="11">
        <v>0.006</v>
      </c>
    </row>
    <row spans="1:7" r="20">
      <c t="s" r="A20" s="4">
        <v>318</v>
      </c>
      <c t="n" r="E20" s="7">
        <v>23360</v>
      </c>
      <c t="n" r="F20" s="7">
        <v>23360</v>
      </c>
    </row>
    <row spans="1:7" r="21">
      <c t="s" r="A21" s="4">
        <v>331</v>
      </c>
      <c t="s" r="E21" s="4">
        <v>332</v>
      </c>
      <c t="s" r="F21" s="4">
        <v>332</v>
      </c>
    </row>
    <row spans="1:7" r="22">
      <c t="s" r="A22" s="4">
        <v>333</v>
      </c>
      <c t="n" r="F22" s="5">
        <v>3333332</v>
      </c>
    </row>
    <row spans="1:7" r="23">
      <c t="s" r="A23" s="4">
        <v>280</v>
      </c>
      <c t="s" r="F23" s="4">
        <v>334</v>
      </c>
    </row>
    <row spans="1:7" r="24">
      <c t="s" r="A24" s="4">
        <v>319</v>
      </c>
      <c t="s" r="F24" s="4">
        <v>335</v>
      </c>
    </row>
    <row spans="1:7" r="25">
      <c t="s" r="A25" s="4">
        <v>336</v>
      </c>
    </row>
    <row spans="1:7" r="26">
      <c t="s" r="A26" s="4">
        <v>279</v>
      </c>
      <c t="n" r="E26" s="10">
        <v>0.03</v>
      </c>
      <c t="n" r="F26" s="10">
        <v>0.03</v>
      </c>
    </row>
    <row spans="1:7" r="27">
      <c t="s" r="A27" s="4">
        <v>318</v>
      </c>
      <c t="n" r="E27" s="7">
        <v>-27920</v>
      </c>
      <c t="n" r="F27" s="7">
        <v>-27920</v>
      </c>
    </row>
    <row spans="1:7" r="28">
      <c t="s" r="A28" s="4">
        <v>331</v>
      </c>
      <c t="n" r="E28" s="9">
        <v>0.0053</v>
      </c>
      <c t="n" r="F28" s="9">
        <v>0.0053</v>
      </c>
    </row>
    <row spans="1:7" r="29">
      <c t="s" r="A29" s="4">
        <v>280</v>
      </c>
      <c t="s" r="F29" s="4">
        <v>337</v>
      </c>
    </row>
    <row spans="1:7" r="30">
      <c t="s" r="A30" s="4">
        <v>338</v>
      </c>
      <c t="s" r="F30" s="4">
        <v>282</v>
      </c>
    </row>
    <row spans="1:7" r="31">
      <c t="s" r="A31" s="4">
        <v>319</v>
      </c>
      <c t="s" r="F31" s="4">
        <v>339</v>
      </c>
    </row>
    <row spans="1:7" r="32">
      <c t="s" r="A32" s="4">
        <v>340</v>
      </c>
    </row>
    <row spans="1:7" r="33">
      <c t="s" r="A33" s="4">
        <v>285</v>
      </c>
      <c t="s" r="F33" s="4">
        <v>341</v>
      </c>
    </row>
    <row spans="1:7" r="34">
      <c t="s" r="A34" s="4">
        <v>342</v>
      </c>
    </row>
    <row spans="1:7" r="35">
      <c t="s" r="A35" s="4">
        <v>285</v>
      </c>
      <c t="s" r="F35" s="4">
        <v>343</v>
      </c>
    </row>
    <row spans="1:7" r="36">
      <c t="s" r="A36" s="4">
        <v>344</v>
      </c>
    </row>
    <row spans="1:7" r="37">
      <c t="s" r="A37" s="4">
        <v>345</v>
      </c>
      <c t="n" r="B37" s="7">
        <v>500000</v>
      </c>
    </row>
    <row spans="1:7" r="38">
      <c t="s" r="A38" s="4">
        <v>346</v>
      </c>
      <c t="s" r="B38" s="4">
        <v>347</v>
      </c>
    </row>
    <row spans="1:7" r="39">
      <c t="s" r="A39" s="4">
        <v>348</v>
      </c>
      <c t="s" r="F39" s="4">
        <v>34</v>
      </c>
    </row>
    <row spans="1:7" r="40">
      <c t="s" r="A40" s="4">
        <v>349</v>
      </c>
      <c t="n" r="F40" s="7">
        <v>425000</v>
      </c>
    </row>
    <row spans="1:7" r="41">
      <c t="s" r="A41" s="4">
        <v>350</v>
      </c>
      <c t="s" r="F41" s="4">
        <v>351</v>
      </c>
    </row>
    <row spans="1:7" r="42">
      <c t="s" r="A42" s="4">
        <v>352</v>
      </c>
      <c t="n" r="F42" s="5">
        <v>64000000</v>
      </c>
    </row>
    <row spans="1:7" r="43">
      <c t="s" r="A43" s="4">
        <v>353</v>
      </c>
      <c t="s" r="E43" s="4">
        <v>354</v>
      </c>
      <c t="s" r="F43" s="4">
        <v>354</v>
      </c>
    </row>
    <row spans="1:7" r="44">
      <c t="s" r="A44" s="4">
        <v>318</v>
      </c>
      <c t="n" r="E44" s="7">
        <v>8670</v>
      </c>
      <c t="n" r="F44" s="7">
        <v>8670</v>
      </c>
    </row>
    <row spans="1:7" r="45">
      <c t="s" r="A45" s="4">
        <v>355</v>
      </c>
      <c t="n" r="F45" s="5">
        <v>30</v>
      </c>
    </row>
    <row spans="1:7" r="46">
      <c t="s" r="A46" s="4">
        <v>326</v>
      </c>
      <c t="n" r="F46" s="7">
        <v>-94085</v>
      </c>
    </row>
    <row spans="1:7" r="47">
      <c t="s" r="A47" s="4">
        <v>356</v>
      </c>
    </row>
    <row spans="1:7" r="48">
      <c t="s" r="A48" s="4">
        <v>348</v>
      </c>
      <c t="n" r="D48" s="7">
        <v>20000</v>
      </c>
    </row>
    <row spans="1:7" r="49">
      <c t="s" r="A49" s="4">
        <v>357</v>
      </c>
      <c t="n" r="D49" s="7">
        <v>20000</v>
      </c>
    </row>
    <row spans="1:7" r="50">
      <c t="s" r="A50" s="4">
        <v>358</v>
      </c>
      <c t="n" r="D50" s="5">
        <v>64000000</v>
      </c>
    </row>
    <row spans="1:7" r="51">
      <c t="s" r="A51" s="4">
        <v>359</v>
      </c>
      <c t="n" r="D51" s="7">
        <v>640000</v>
      </c>
    </row>
    <row spans="1:7" r="52">
      <c t="s" r="A52" s="4">
        <v>360</v>
      </c>
      <c t="n" r="D52" s="5">
        <v>20000</v>
      </c>
    </row>
    <row spans="1:7" r="53">
      <c t="s" r="A53" s="4">
        <v>329</v>
      </c>
      <c t="n" r="F53" s="5">
        <v>64000000</v>
      </c>
    </row>
    <row spans="1:7" r="54">
      <c t="s" r="A54" s="4">
        <v>361</v>
      </c>
    </row>
    <row spans="1:7" r="55">
      <c t="s" r="A55" s="4">
        <v>348</v>
      </c>
      <c t="n" r="D55" s="7">
        <v>20000</v>
      </c>
    </row>
    <row spans="1:7" r="56">
      <c t="s" r="A56" s="4">
        <v>349</v>
      </c>
      <c t="n" r="F56" s="7">
        <v>20000</v>
      </c>
    </row>
    <row spans="1:7" r="57">
      <c t="s" r="A57" s="4">
        <v>362</v>
      </c>
    </row>
    <row spans="1:7" r="58">
      <c t="s" r="A58" s="4">
        <v>345</v>
      </c>
      <c t="s" r="D58" s="4">
        <v>34</v>
      </c>
    </row>
    <row spans="1:7" r="59">
      <c t="s" r="A59" s="4">
        <v>348</v>
      </c>
      <c t="n" r="D59" s="7">
        <v>33000</v>
      </c>
    </row>
    <row spans="1:7" r="60">
      <c t="s" r="A60" s="4">
        <v>363</v>
      </c>
    </row>
    <row spans="1:7" r="61">
      <c t="s" r="A61" s="4">
        <v>345</v>
      </c>
      <c t="n" r="F61" s="5">
        <v>250000</v>
      </c>
    </row>
    <row spans="1:7" r="62">
      <c t="s" r="A62" s="4">
        <v>349</v>
      </c>
      <c t="n" r="F62" s="7">
        <v>25000</v>
      </c>
    </row>
    <row spans="1:7" r="63">
      <c t="s" r="A63" s="4">
        <v>329</v>
      </c>
      <c t="n" r="F63" s="5">
        <v>250000</v>
      </c>
    </row>
    <row spans="1:7" r="64">
      <c t="s" r="A64" s="4">
        <v>353</v>
      </c>
      <c t="s" r="E64" s="4">
        <v>351</v>
      </c>
      <c t="s" r="F64" s="4">
        <v>351</v>
      </c>
    </row>
    <row spans="1:7" r="65">
      <c t="s" r="A65" s="4">
        <v>315</v>
      </c>
      <c t="s" r="E65" s="4">
        <v>306</v>
      </c>
      <c t="s" r="F65" s="4">
        <v>306</v>
      </c>
    </row>
    <row spans="1:7" r="66">
      <c t="s" r="A66" s="4">
        <v>364</v>
      </c>
    </row>
    <row spans="1:7" r="67">
      <c t="s" r="A67" s="4">
        <v>358</v>
      </c>
      <c t="n" r="F67" s="5">
        <v>445000000</v>
      </c>
    </row>
    <row spans="1:7" r="68">
      <c t="s" r="A68" s="4">
        <v>365</v>
      </c>
    </row>
    <row spans="1:7" r="69">
      <c t="s" r="A69" s="4">
        <v>348</v>
      </c>
      <c t="n" r="F69" s="7">
        <v>25000</v>
      </c>
    </row>
    <row spans="1:7" r="70">
      <c t="s" r="A70" s="4">
        <v>366</v>
      </c>
    </row>
    <row spans="1:7" r="71">
      <c t="s" r="A71" s="4">
        <v>348</v>
      </c>
      <c t="n" r="F71" s="7">
        <v>12500</v>
      </c>
    </row>
  </sheetData>
  <mergeCells count="3">
    <mergeCell ref="A1:A2"/>
    <mergeCell ref="B1:D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367</v>
      </c>
      <c t="s" r="B1" s="2">
        <v>368</v>
      </c>
      <c t="s" r="C1" s="2">
        <v>2</v>
      </c>
      <c t="s" r="D1" s="2">
        <v>369</v>
      </c>
      <c t="s" r="E1" s="2">
        <v>80</v>
      </c>
      <c t="s" r="F1" s="2">
        <v>370</v>
      </c>
      <c t="s" r="G1" s="2">
        <v>2</v>
      </c>
      <c t="s" r="H1" s="2">
        <v>80</v>
      </c>
      <c t="s" r="I1" s="2">
        <v>371</v>
      </c>
      <c t="s" r="J1" s="2">
        <v>30</v>
      </c>
    </row>
    <row spans="1:10" r="2">
      <c t="s" r="A2" s="4">
        <v>372</v>
      </c>
      <c t="n" r="C2" s="5">
        <v>750000000</v>
      </c>
      <c t="n" r="G2" s="5">
        <v>750000000</v>
      </c>
      <c t="n" r="I2" s="5">
        <v>525000000</v>
      </c>
      <c t="n" r="J2" s="5">
        <v>750000000</v>
      </c>
    </row>
    <row spans="1:10" r="3">
      <c t="s" r="A3" s="4">
        <v>373</v>
      </c>
      <c t="n" r="C3" s="5">
        <v>150000000</v>
      </c>
      <c t="n" r="G3" s="5">
        <v>150000000</v>
      </c>
      <c t="n" r="J3" s="5">
        <v>150000000</v>
      </c>
    </row>
    <row spans="1:10" r="4">
      <c t="s" r="A4" s="4">
        <v>374</v>
      </c>
      <c t="n" r="C4" s="8">
        <v>0.0001</v>
      </c>
      <c t="n" r="G4" s="8">
        <v>0.0001</v>
      </c>
      <c t="n" r="J4" s="8">
        <v>0.0001</v>
      </c>
    </row>
    <row spans="1:10" r="5">
      <c t="s" r="A5" s="4">
        <v>375</v>
      </c>
      <c t="n" r="G5" s="5">
        <v>4339555</v>
      </c>
    </row>
    <row spans="1:10" r="6">
      <c t="s" r="A6" s="4">
        <v>376</v>
      </c>
      <c t="s" r="C6" s="4">
        <v>317</v>
      </c>
      <c t="s" r="G6" s="4">
        <v>317</v>
      </c>
      <c t="s" r="J6" s="4">
        <v>316</v>
      </c>
    </row>
    <row spans="1:10" r="7">
      <c t="s" r="A7" s="4">
        <v>377</v>
      </c>
      <c t="n" r="G7" s="7">
        <v>144000</v>
      </c>
    </row>
    <row spans="1:10" r="8">
      <c t="s" r="A8" s="4">
        <v>378</v>
      </c>
      <c t="s" r="C8" s="4">
        <v>34</v>
      </c>
      <c t="n" r="E8" s="7">
        <v>-1901449</v>
      </c>
      <c t="s" r="G8" s="4">
        <v>34</v>
      </c>
      <c t="n" r="H8" s="7">
        <v>-116369</v>
      </c>
    </row>
    <row spans="1:10" r="9">
      <c t="s" r="A9" s="4">
        <v>379</v>
      </c>
    </row>
    <row spans="1:10" r="10">
      <c t="s" r="A10" s="4">
        <v>380</v>
      </c>
      <c t="n" r="G10" s="5">
        <v>1826087</v>
      </c>
    </row>
    <row spans="1:10" r="11">
      <c t="s" r="A11" s="4">
        <v>381</v>
      </c>
      <c t="n" r="G11" s="7">
        <v>420000</v>
      </c>
    </row>
    <row spans="1:10" r="12">
      <c t="s" r="A12" s="4">
        <v>382</v>
      </c>
      <c t="s" r="C12" s="4">
        <v>383</v>
      </c>
      <c t="s" r="G12" s="4">
        <v>383</v>
      </c>
    </row>
    <row spans="1:10" r="13">
      <c t="s" r="A13" s="4">
        <v>384</v>
      </c>
      <c t="n" r="G13" s="7">
        <v>394612</v>
      </c>
    </row>
    <row spans="1:10" r="14">
      <c t="s" r="A14" s="4">
        <v>385</v>
      </c>
      <c t="s" r="G14" s="4">
        <v>351</v>
      </c>
    </row>
    <row spans="1:10" r="15">
      <c t="s" r="A15" s="4">
        <v>376</v>
      </c>
      <c t="s" r="C15" s="4">
        <v>386</v>
      </c>
      <c t="s" r="G15" s="4">
        <v>387</v>
      </c>
    </row>
    <row spans="1:10" r="16">
      <c t="s" r="A16" s="4">
        <v>388</v>
      </c>
    </row>
    <row spans="1:10" r="17">
      <c t="s" r="A17" s="4">
        <v>380</v>
      </c>
      <c t="n" r="G17" s="5">
        <v>1000000</v>
      </c>
    </row>
    <row spans="1:10" r="18">
      <c t="s" r="A18" s="4">
        <v>382</v>
      </c>
      <c t="s" r="C18" s="4">
        <v>389</v>
      </c>
      <c t="s" r="G18" s="4">
        <v>316</v>
      </c>
    </row>
    <row spans="1:10" r="19">
      <c t="s" r="A19" s="4">
        <v>390</v>
      </c>
    </row>
    <row spans="1:10" r="20">
      <c t="s" r="A20" s="4">
        <v>380</v>
      </c>
      <c t="n" r="G20" s="5">
        <v>28333334</v>
      </c>
    </row>
    <row spans="1:10" r="21">
      <c t="s" r="A21" s="4">
        <v>381</v>
      </c>
      <c t="n" r="G21" s="7">
        <v>850000</v>
      </c>
    </row>
    <row spans="1:10" r="22">
      <c t="s" r="A22" s="4">
        <v>377</v>
      </c>
      <c t="n" r="G22" s="7">
        <v>150000</v>
      </c>
    </row>
    <row spans="1:10" r="23">
      <c t="s" r="A23" s="4">
        <v>391</v>
      </c>
    </row>
    <row spans="1:10" r="24">
      <c t="s" r="A24" s="4">
        <v>380</v>
      </c>
      <c t="n" r="G24" s="5">
        <v>33333332</v>
      </c>
    </row>
    <row spans="1:10" r="25">
      <c t="s" r="A25" s="4">
        <v>381</v>
      </c>
      <c t="n" r="G25" s="7">
        <v>180000</v>
      </c>
    </row>
    <row spans="1:10" r="26">
      <c t="s" r="A26" s="4">
        <v>330</v>
      </c>
      <c t="n" r="G26" s="5">
        <v>59999999</v>
      </c>
    </row>
    <row spans="1:10" r="27">
      <c t="s" r="A27" s="4">
        <v>392</v>
      </c>
      <c t="n" r="G27" s="5">
        <v>5399998</v>
      </c>
    </row>
    <row spans="1:10" r="28">
      <c t="s" r="A28" s="4">
        <v>393</v>
      </c>
      <c t="n" r="G28" s="5">
        <v>66333330</v>
      </c>
    </row>
    <row spans="1:10" r="29">
      <c t="s" r="A29" s="4">
        <v>377</v>
      </c>
      <c t="n" r="G29" s="7">
        <v>144000</v>
      </c>
    </row>
    <row spans="1:10" r="30">
      <c t="s" r="A30" s="4">
        <v>394</v>
      </c>
      <c t="s" r="C30" s="4">
        <v>316</v>
      </c>
      <c t="s" r="G30" s="4">
        <v>316</v>
      </c>
    </row>
    <row spans="1:10" r="31">
      <c t="s" r="A31" s="4">
        <v>395</v>
      </c>
    </row>
    <row spans="1:10" r="32">
      <c t="s" r="A32" s="4">
        <v>380</v>
      </c>
      <c t="n" r="G32" s="5">
        <v>8333333</v>
      </c>
    </row>
    <row spans="1:10" r="33">
      <c t="s" r="A33" s="4">
        <v>381</v>
      </c>
      <c t="n" r="G33" s="7">
        <v>250000</v>
      </c>
    </row>
    <row spans="1:10" r="34">
      <c t="s" r="A34" s="4">
        <v>396</v>
      </c>
    </row>
    <row spans="1:10" r="35">
      <c t="s" r="A35" s="4">
        <v>380</v>
      </c>
      <c t="n" r="G35" s="5">
        <v>26666667</v>
      </c>
    </row>
    <row spans="1:10" r="36">
      <c t="s" r="A36" s="4">
        <v>62</v>
      </c>
    </row>
    <row spans="1:10" r="37">
      <c t="s" r="A37" s="4">
        <v>373</v>
      </c>
      <c t="s" r="C37" s="4">
        <v>34</v>
      </c>
      <c t="s" r="G37" s="4">
        <v>34</v>
      </c>
      <c t="n" r="J37" s="5">
        <v>4</v>
      </c>
    </row>
    <row spans="1:10" r="38">
      <c t="s" r="A38" s="4">
        <v>374</v>
      </c>
      <c t="s" r="J38" s="4">
        <v>77</v>
      </c>
    </row>
    <row spans="1:10" r="39">
      <c t="s" r="A39" s="4">
        <v>397</v>
      </c>
      <c t="n" r="B39" s="5">
        <v>1</v>
      </c>
    </row>
    <row spans="1:10" r="40">
      <c t="s" r="A40" s="4">
        <v>398</v>
      </c>
      <c t="n" r="F40" s="5">
        <v>112229168</v>
      </c>
    </row>
    <row spans="1:10" r="41">
      <c t="s" r="A41" s="4">
        <v>378</v>
      </c>
      <c t="n" r="F41" s="7">
        <v>10423447</v>
      </c>
    </row>
    <row spans="1:10" r="42">
      <c t="s" r="A42" s="4">
        <v>394</v>
      </c>
      <c t="s" r="J42" s="4">
        <v>399</v>
      </c>
    </row>
    <row spans="1:10" r="43">
      <c t="s" r="A43" s="4">
        <v>400</v>
      </c>
      <c t="n" r="D43" s="7">
        <v>3420804</v>
      </c>
    </row>
    <row spans="1:10" r="44">
      <c t="s" r="A44" s="4">
        <v>401</v>
      </c>
      <c t="n" r="D44" s="7">
        <v>4088468</v>
      </c>
    </row>
    <row spans="1:10" r="45">
      <c t="s" r="A45" s="4">
        <v>63</v>
      </c>
    </row>
    <row spans="1:10" r="46">
      <c t="s" r="A46" s="4">
        <v>373</v>
      </c>
      <c t="n" r="C46" s="5">
        <v>26666667</v>
      </c>
      <c t="n" r="G46" s="5">
        <v>26666667</v>
      </c>
      <c t="n" r="J46" s="5">
        <v>26666667</v>
      </c>
    </row>
    <row spans="1:10" r="47">
      <c t="s" r="A47" s="4">
        <v>374</v>
      </c>
      <c t="s" r="C47" s="4">
        <v>77</v>
      </c>
      <c t="s" r="G47" s="4">
        <v>77</v>
      </c>
    </row>
    <row spans="1:10" r="48">
      <c t="s" r="A48" s="4">
        <v>65</v>
      </c>
    </row>
    <row spans="1:10" r="49">
      <c t="s" r="A49" s="4">
        <v>373</v>
      </c>
      <c t="n" r="C49" s="5">
        <v>3000000</v>
      </c>
      <c t="n" r="G49" s="5">
        <v>3000000</v>
      </c>
      <c t="s" r="J49" s="4">
        <v>34</v>
      </c>
    </row>
    <row spans="1:10" r="50">
      <c t="s" r="A50" s="4">
        <v>374</v>
      </c>
      <c t="n" r="C50" s="8">
        <v>0.0001</v>
      </c>
      <c t="n" r="G50" s="8">
        <v>0.0001</v>
      </c>
    </row>
    <row spans="1:10" r="51">
      <c t="s" r="A51" s="4">
        <v>402</v>
      </c>
    </row>
    <row spans="1:10" r="52">
      <c t="s" r="A52" s="4">
        <v>373</v>
      </c>
      <c t="n" r="C52" s="5">
        <v>15000000</v>
      </c>
      <c t="n" r="G52" s="5">
        <v>15000000</v>
      </c>
    </row>
    <row spans="1:10" r="53">
      <c t="s" r="A53" s="4">
        <v>61</v>
      </c>
    </row>
    <row spans="1:10" r="54">
      <c t="s" r="A54" s="4">
        <v>373</v>
      </c>
      <c t="n" r="C54" s="5">
        <v>40000000</v>
      </c>
      <c t="n" r="G54" s="5">
        <v>40000000</v>
      </c>
      <c t="n" r="J54" s="5">
        <v>4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0"/>
    <col customWidth="1" max="2" min="2" width="46"/>
    <col customWidth="1" max="3" min="3" width="4"/>
    <col customWidth="1" max="4" min="4" width="14"/>
    <col customWidth="1" max="5" min="5" width="15"/>
    <col customWidth="1" max="6" min="6" width="4"/>
    <col customWidth="1" max="7" min="7" width="14"/>
  </cols>
  <sheetData>
    <row spans="1:7" r="1">
      <c t="s" r="A1" s="1">
        <v>78</v>
      </c>
      <c t="s" r="B1" s="2">
        <v>79</v>
      </c>
      <c t="s" r="E1" s="2">
        <v>1</v>
      </c>
    </row>
    <row spans="1:7" r="2">
      <c t="s" r="B2" s="2">
        <v>2</v>
      </c>
      <c t="s" r="D2" s="2">
        <v>80</v>
      </c>
      <c t="s" r="E2" s="2">
        <v>2</v>
      </c>
      <c t="s" r="G2" s="2">
        <v>80</v>
      </c>
    </row>
    <row spans="1:7" r="3">
      <c t="s" r="A3" s="3">
        <v>81</v>
      </c>
    </row>
    <row spans="1:7" r="4">
      <c t="s" r="A4" s="4">
        <v>82</v>
      </c>
      <c t="n" r="B4" s="7">
        <v>102296</v>
      </c>
      <c t="s" r="D4" s="4">
        <v>34</v>
      </c>
      <c t="n" r="E4" s="7">
        <v>149605</v>
      </c>
      <c t="s" r="F4" s="4">
        <v>83</v>
      </c>
      <c t="n" r="G4" s="7">
        <v>7920</v>
      </c>
    </row>
    <row spans="1:7" r="5">
      <c t="s" r="A5" s="4">
        <v>84</v>
      </c>
      <c t="n" r="B5" s="5">
        <v>90172</v>
      </c>
      <c t="s" r="D5" s="4">
        <v>34</v>
      </c>
      <c t="n" r="E5" s="5">
        <v>170670</v>
      </c>
      <c t="n" r="G5" s="5">
        <v>6348</v>
      </c>
    </row>
    <row spans="1:7" r="6">
      <c t="s" r="A6" s="4">
        <v>85</v>
      </c>
      <c t="n" r="B6" s="5">
        <v>12124</v>
      </c>
      <c t="s" r="D6" s="4">
        <v>34</v>
      </c>
      <c t="n" r="E6" s="5">
        <v>-21065</v>
      </c>
      <c t="n" r="G6" s="5">
        <v>1572</v>
      </c>
    </row>
    <row spans="1:7" r="7">
      <c t="s" r="A7" s="3">
        <v>86</v>
      </c>
    </row>
    <row spans="1:7" r="8">
      <c t="s" r="A8" s="4">
        <v>87</v>
      </c>
      <c t="n" r="B8" s="5">
        <v>56453</v>
      </c>
      <c t="n" r="D8" s="7">
        <v>83140</v>
      </c>
      <c t="n" r="E8" s="5">
        <v>155651</v>
      </c>
      <c t="n" r="G8" s="5">
        <v>137851</v>
      </c>
    </row>
    <row spans="1:7" r="9">
      <c t="s" r="A9" s="4">
        <v>88</v>
      </c>
      <c t="n" r="B9" s="7">
        <v>214225</v>
      </c>
      <c t="n" r="D9" s="5">
        <v>304533</v>
      </c>
      <c t="n" r="E9" s="7">
        <v>729708</v>
      </c>
      <c t="n" r="G9" s="5">
        <v>961301</v>
      </c>
    </row>
    <row spans="1:7" r="10">
      <c t="s" r="A10" s="4">
        <v>89</v>
      </c>
      <c t="s" r="B10" s="4">
        <v>34</v>
      </c>
      <c t="n" r="D10" s="5">
        <v>-1901449</v>
      </c>
      <c t="s" r="E10" s="4">
        <v>34</v>
      </c>
      <c t="n" r="G10" s="5">
        <v>-116369</v>
      </c>
    </row>
    <row spans="1:7" r="11">
      <c t="s" r="A11" s="4">
        <v>90</v>
      </c>
      <c t="n" r="B11" s="7">
        <v>110879</v>
      </c>
      <c t="n" r="D11" s="5">
        <v>-483523</v>
      </c>
      <c t="n" r="E11" s="7">
        <v>-641181</v>
      </c>
      <c t="n" r="G11" s="5">
        <v>8396691</v>
      </c>
    </row>
    <row spans="1:7" r="12">
      <c t="s" r="A12" s="4">
        <v>91</v>
      </c>
      <c t="n" r="B12" s="5">
        <v>1672</v>
      </c>
      <c t="n" r="D12" s="5">
        <v>1079</v>
      </c>
      <c t="n" r="E12" s="5">
        <v>5014</v>
      </c>
      <c t="n" r="G12" s="5">
        <v>3238</v>
      </c>
    </row>
    <row spans="1:7" r="13">
      <c t="s" r="A13" s="4">
        <v>92</v>
      </c>
      <c t="n" r="B13" s="5">
        <v>383229</v>
      </c>
      <c t="n" r="D13" s="5">
        <v>-1996220</v>
      </c>
      <c t="n" r="E13" s="5">
        <v>249192</v>
      </c>
      <c t="n" r="G13" s="5">
        <v>9382712</v>
      </c>
    </row>
    <row spans="1:7" r="14">
      <c t="s" r="A14" s="4">
        <v>93</v>
      </c>
      <c t="n" r="B14" s="7">
        <v>-371105</v>
      </c>
      <c t="n" r="D14" s="7">
        <v>1996220</v>
      </c>
      <c t="n" r="E14" s="5">
        <v>-270257</v>
      </c>
      <c t="n" r="G14" s="5">
        <v>-9381140</v>
      </c>
    </row>
    <row spans="1:7" r="15">
      <c t="s" r="A15" s="3">
        <v>94</v>
      </c>
    </row>
    <row spans="1:7" r="16">
      <c t="s" r="A16" s="4">
        <v>95</v>
      </c>
      <c t="s" r="B16" s="4">
        <v>34</v>
      </c>
      <c t="s" r="D16" s="4">
        <v>34</v>
      </c>
      <c t="n" r="E16" s="5">
        <v>25555</v>
      </c>
      <c t="n" r="G16" s="7">
        <v>247021</v>
      </c>
    </row>
    <row spans="1:7" r="17">
      <c t="s" r="A17" s="4">
        <v>96</v>
      </c>
      <c t="n" r="B17" s="7">
        <v>-289507</v>
      </c>
      <c t="s" r="D17" s="4">
        <v>34</v>
      </c>
      <c t="n" r="E17" s="5">
        <v>-961903</v>
      </c>
      <c t="s" r="G17" s="4">
        <v>34</v>
      </c>
    </row>
    <row spans="1:7" r="18">
      <c t="s" r="A18" s="4">
        <v>97</v>
      </c>
      <c t="n" r="B18" s="5">
        <v>-686</v>
      </c>
      <c t="n" r="D18" s="7">
        <v>21</v>
      </c>
      <c t="n" r="E18" s="5">
        <v>-22929</v>
      </c>
      <c t="n" r="G18" s="7">
        <v>30</v>
      </c>
    </row>
    <row spans="1:7" r="19">
      <c t="s" r="A19" s="4">
        <v>98</v>
      </c>
      <c t="n" r="B19" s="5">
        <v>-290193</v>
      </c>
      <c t="n" r="D19" s="5">
        <v>21</v>
      </c>
      <c t="n" r="E19" s="5">
        <v>-959277</v>
      </c>
      <c t="n" r="G19" s="5">
        <v>247051</v>
      </c>
    </row>
    <row spans="1:7" r="20">
      <c t="s" r="A20" s="4">
        <v>99</v>
      </c>
      <c t="n" r="B20" s="7">
        <v>-661298</v>
      </c>
      <c t="n" r="D20" s="7">
        <v>1996241</v>
      </c>
      <c t="n" r="E20" s="5">
        <v>-1229534</v>
      </c>
      <c t="n" r="G20" s="7">
        <v>-9134089</v>
      </c>
    </row>
    <row spans="1:7" r="21">
      <c t="s" r="A21" s="4">
        <v>100</v>
      </c>
      <c t="s" r="B21" s="4">
        <v>34</v>
      </c>
      <c t="s" r="D21" s="4">
        <v>34</v>
      </c>
      <c t="n" r="E21" s="5">
        <v>3420804</v>
      </c>
      <c t="s" r="G21" s="4">
        <v>34</v>
      </c>
    </row>
    <row spans="1:7" r="22">
      <c t="s" r="A22" s="4">
        <v>101</v>
      </c>
      <c t="n" r="B22" s="7">
        <v>-661298</v>
      </c>
      <c t="n" r="D22" s="7">
        <v>1996241</v>
      </c>
      <c t="n" r="E22" s="7">
        <v>2191270</v>
      </c>
      <c t="n" r="G22" s="7">
        <v>-9134089</v>
      </c>
    </row>
    <row spans="1:7" r="23">
      <c t="s" r="A23" s="4">
        <v>102</v>
      </c>
      <c t="s" r="B23" s="4">
        <v>34</v>
      </c>
      <c t="s" r="C23" s="4">
        <v>103</v>
      </c>
      <c t="s" r="D23" s="4">
        <v>104</v>
      </c>
      <c t="s" r="E23" s="4">
        <v>34</v>
      </c>
      <c t="s" r="F23" s="4">
        <v>103</v>
      </c>
      <c t="s" r="G23" s="4">
        <v>105</v>
      </c>
    </row>
    <row spans="1:7" r="24">
      <c t="s" r="A24" s="4">
        <v>106</v>
      </c>
      <c t="s" r="B24" s="4">
        <v>34</v>
      </c>
      <c t="s" r="C24" s="4">
        <v>103</v>
      </c>
      <c t="s" r="D24" s="4">
        <v>104</v>
      </c>
      <c t="s" r="E24" s="4">
        <v>34</v>
      </c>
      <c t="s" r="F24" s="4">
        <v>103</v>
      </c>
      <c t="s" r="G24" s="4">
        <v>34</v>
      </c>
    </row>
    <row spans="1:7" r="25">
      <c t="s" r="A25" s="3">
        <v>107</v>
      </c>
    </row>
    <row spans="1:7" r="26">
      <c t="s" r="A26" s="4">
        <v>108</v>
      </c>
      <c t="n" r="B26" s="5">
        <v>491603839</v>
      </c>
      <c t="n" r="D26" s="5">
        <v>238583031</v>
      </c>
      <c t="n" r="E26" s="5">
        <v>460178827</v>
      </c>
      <c t="n" r="G26" s="5">
        <v>200390669</v>
      </c>
    </row>
    <row spans="1:7" r="27">
      <c t="s" r="A27" s="4">
        <v>109</v>
      </c>
      <c t="n" r="B27" s="5">
        <v>1312934428</v>
      </c>
      <c t="n" r="D27" s="5">
        <v>394756737</v>
      </c>
      <c t="n" r="E27" s="5">
        <v>1280834139</v>
      </c>
      <c t="n" r="G27" s="5">
        <v>356564375</v>
      </c>
    </row>
    <row spans="1:7" r="28">
      <c t="n" r="A28"/>
    </row>
    <row spans="1:7" r="29">
      <c t="s" r="A29" s="4">
        <v>83</v>
      </c>
      <c t="s" r="B29" s="4">
        <v>110</v>
      </c>
    </row>
    <row spans="1:7" r="30">
      <c t="s" r="A30" s="4">
        <v>103</v>
      </c>
      <c t="s" r="B30" s="4">
        <v>111</v>
      </c>
    </row>
  </sheetData>
  <mergeCells count="8">
    <mergeCell ref="A1:A2"/>
    <mergeCell ref="B1:D1"/>
    <mergeCell ref="E1:G1"/>
    <mergeCell ref="B2:C2"/>
    <mergeCell ref="E2:F2"/>
    <mergeCell ref="A28:G28"/>
    <mergeCell ref="B29:G29"/>
    <mergeCell ref="B30:G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t="s" r="A1" s="1">
        <v>403</v>
      </c>
      <c t="s" r="B1" s="2">
        <v>79</v>
      </c>
      <c t="s" r="D1" s="2">
        <v>1</v>
      </c>
    </row>
    <row spans="1:5" r="2">
      <c t="s" r="B2" s="2">
        <v>2</v>
      </c>
      <c t="s" r="C2" s="2">
        <v>80</v>
      </c>
      <c t="s" r="D2" s="2">
        <v>2</v>
      </c>
      <c t="s" r="E2" s="2">
        <v>80</v>
      </c>
    </row>
    <row spans="1:5" r="3">
      <c t="s" r="A3" s="4">
        <v>404</v>
      </c>
    </row>
    <row spans="1:5" r="4">
      <c t="s" r="A4" s="4">
        <v>405</v>
      </c>
      <c t="s" r="B4" s="4">
        <v>406</v>
      </c>
      <c t="s" r="C4" s="4">
        <v>407</v>
      </c>
      <c t="s" r="D4" s="4">
        <v>408</v>
      </c>
      <c t="s" r="E4" s="4">
        <v>407</v>
      </c>
    </row>
    <row spans="1:5" r="5">
      <c t="s" r="A5" s="4">
        <v>409</v>
      </c>
    </row>
    <row spans="1:5" r="6">
      <c t="s" r="A6" s="4">
        <v>405</v>
      </c>
      <c t="s" r="B6" s="4">
        <v>410</v>
      </c>
      <c t="s" r="C6" s="4">
        <v>407</v>
      </c>
      <c t="s" r="D6" s="4">
        <v>410</v>
      </c>
      <c t="s" r="E6" s="4">
        <v>4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r="A1" s="1">
        <v>411</v>
      </c>
      <c t="s" r="B1" s="2">
        <v>79</v>
      </c>
      <c t="s" r="D1" s="2">
        <v>1</v>
      </c>
    </row>
    <row spans="1:5" r="2">
      <c t="s" r="B2" s="2">
        <v>2</v>
      </c>
      <c t="s" r="C2" s="2">
        <v>80</v>
      </c>
      <c t="s" r="D2" s="2">
        <v>2</v>
      </c>
      <c t="s" r="E2" s="2">
        <v>80</v>
      </c>
    </row>
    <row spans="1:5" r="3">
      <c t="s" r="A3" s="3">
        <v>412</v>
      </c>
    </row>
    <row spans="1:5" r="4">
      <c t="s" r="A4" s="4">
        <v>413</v>
      </c>
      <c t="n" r="B4" s="7">
        <v>127164</v>
      </c>
      <c t="s" r="C4" s="4">
        <v>34</v>
      </c>
      <c t="n" r="D4" s="7">
        <v>278040</v>
      </c>
      <c t="n" r="E4" s="7">
        <v>7920</v>
      </c>
    </row>
    <row spans="1:5" r="5">
      <c t="s" r="A5" s="4">
        <v>414</v>
      </c>
      <c t="n" r="B5" s="5">
        <v>2718</v>
      </c>
      <c t="s" r="C5" s="4">
        <v>34</v>
      </c>
      <c t="n" r="D5" s="5">
        <v>5755</v>
      </c>
      <c t="s" r="E5" s="4">
        <v>34</v>
      </c>
    </row>
    <row spans="1:5" r="6">
      <c t="s" r="A6" s="4">
        <v>415</v>
      </c>
      <c t="n" r="B6" s="7">
        <v>22150</v>
      </c>
      <c t="s" r="C6" s="4">
        <v>34</v>
      </c>
      <c t="n" r="D6" s="5">
        <v>47680</v>
      </c>
      <c t="s" r="E6" s="4">
        <v>34</v>
      </c>
    </row>
    <row spans="1:5" r="7">
      <c t="s" r="A7" s="4">
        <v>416</v>
      </c>
      <c t="s" r="B7" s="4">
        <v>34</v>
      </c>
      <c t="s" r="C7" s="4">
        <v>34</v>
      </c>
      <c t="n" r="D7" s="5">
        <v>75000</v>
      </c>
      <c t="s" r="E7" s="4">
        <v>34</v>
      </c>
    </row>
    <row spans="1:5" r="8">
      <c t="s" r="A8" s="4">
        <v>417</v>
      </c>
      <c t="n" r="B8" s="7">
        <v>102296</v>
      </c>
      <c t="s" r="C8" s="4">
        <v>34</v>
      </c>
      <c t="n" r="D8" s="7">
        <v>149605</v>
      </c>
      <c t="n" r="E8" s="7">
        <v>79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418</v>
      </c>
      <c t="s" r="B1" s="2">
        <v>79</v>
      </c>
      <c t="s" r="D1" s="2">
        <v>1</v>
      </c>
    </row>
    <row spans="1:5" r="2">
      <c t="s" r="B2" s="2">
        <v>2</v>
      </c>
      <c t="s" r="C2" s="2">
        <v>80</v>
      </c>
      <c t="s" r="D2" s="2">
        <v>2</v>
      </c>
      <c t="s" r="E2" s="2">
        <v>80</v>
      </c>
    </row>
    <row spans="1:5" r="3">
      <c t="s" r="A3" s="3">
        <v>419</v>
      </c>
    </row>
    <row spans="1:5" r="4">
      <c t="s" r="A4" s="4">
        <v>420</v>
      </c>
      <c t="n" r="B4" s="7">
        <v>560</v>
      </c>
      <c t="n" r="C4" s="7">
        <v>560</v>
      </c>
      <c t="n" r="D4" s="7">
        <v>9865</v>
      </c>
      <c t="n" r="E4" s="7">
        <v>9865</v>
      </c>
    </row>
    <row spans="1:5" r="5">
      <c t="s" r="A5" s="4">
        <v>421</v>
      </c>
      <c t="n" r="B5" s="5">
        <v>20000</v>
      </c>
      <c t="n" r="C5" s="5">
        <v>20000</v>
      </c>
      <c t="n" r="D5" s="5">
        <v>40000</v>
      </c>
      <c t="n" r="E5" s="5">
        <v>40000</v>
      </c>
    </row>
    <row spans="1:5" r="6">
      <c t="s" r="A6" s="4">
        <v>422</v>
      </c>
      <c t="n" r="B6" s="7">
        <v>5912</v>
      </c>
      <c t="n" r="C6" s="7">
        <v>0</v>
      </c>
      <c t="n" r="D6" s="7">
        <v>17053</v>
      </c>
      <c t="n" r="E6" s="7">
        <v>43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6"/>
  </cols>
  <sheetData>
    <row spans="1:6" r="1">
      <c t="s" r="A1" s="1">
        <v>423</v>
      </c>
      <c t="s" r="B1" s="2">
        <v>79</v>
      </c>
      <c t="s" r="D1" s="2">
        <v>1</v>
      </c>
      <c t="s" r="F1" s="2">
        <v>241</v>
      </c>
    </row>
    <row spans="1:6" r="2">
      <c t="s" r="B2" s="2">
        <v>2</v>
      </c>
      <c t="s" r="C2" s="2">
        <v>80</v>
      </c>
      <c t="s" r="D2" s="2">
        <v>2</v>
      </c>
      <c t="s" r="E2" s="2">
        <v>80</v>
      </c>
      <c t="s" r="F2" s="2">
        <v>30</v>
      </c>
    </row>
    <row spans="1:6" r="3">
      <c t="s" r="A3" s="4">
        <v>424</v>
      </c>
      <c t="n" r="B3" s="7">
        <v>5751</v>
      </c>
      <c t="n" r="C3" s="7">
        <v>7311</v>
      </c>
      <c t="n" r="D3" s="7">
        <v>16573</v>
      </c>
      <c t="n" r="E3" s="7">
        <v>22740</v>
      </c>
    </row>
    <row spans="1:6" r="4">
      <c t="s" r="A4" s="4">
        <v>425</v>
      </c>
      <c t="n" r="F4" s="7">
        <v>70000</v>
      </c>
    </row>
    <row spans="1:6" r="5">
      <c t="s" r="A5" s="4">
        <v>426</v>
      </c>
      <c t="s" r="B5" s="4">
        <v>34</v>
      </c>
      <c t="s" r="C5" s="4">
        <v>34</v>
      </c>
      <c t="n" r="D5" s="5">
        <v>25555</v>
      </c>
      <c t="n" r="E5" s="5">
        <v>247021</v>
      </c>
    </row>
    <row spans="1:6" r="6">
      <c t="s" r="A6" s="4">
        <v>427</v>
      </c>
    </row>
    <row spans="1:6" r="7">
      <c t="s" r="A7" s="4">
        <v>428</v>
      </c>
      <c t="n" r="B7" s="7">
        <v>34269</v>
      </c>
      <c t="n" r="E7" s="5">
        <v>111250</v>
      </c>
    </row>
    <row spans="1:6" r="8">
      <c t="s" r="A8" s="4">
        <v>429</v>
      </c>
      <c t="n" r="B8" s="5">
        <v>135000</v>
      </c>
    </row>
    <row spans="1:6" r="9">
      <c t="s" r="A9" s="4">
        <v>430</v>
      </c>
    </row>
    <row spans="1:6" r="10">
      <c t="s" r="A10" s="4">
        <v>428</v>
      </c>
      <c t="n" r="B10" s="5">
        <v>35308</v>
      </c>
      <c t="n" r="C10" s="7">
        <v>38654</v>
      </c>
      <c t="n" r="D10" s="5">
        <v>99154</v>
      </c>
      <c t="n" r="E10" s="5">
        <v>113654</v>
      </c>
    </row>
    <row spans="1:6" r="11">
      <c t="s" r="A11" s="4">
        <v>429</v>
      </c>
      <c t="n" r="B11" s="5">
        <v>150000</v>
      </c>
    </row>
    <row spans="1:6" r="12">
      <c t="s" r="A12" s="4">
        <v>431</v>
      </c>
    </row>
    <row spans="1:6" r="13">
      <c t="s" r="A13" s="4">
        <v>428</v>
      </c>
      <c t="n" r="B13" s="5">
        <v>34269</v>
      </c>
      <c t="n" r="C13" s="5">
        <v>34788</v>
      </c>
      <c t="n" r="D13" s="5">
        <v>113750</v>
      </c>
      <c t="n" r="E13" s="5">
        <v>167865</v>
      </c>
    </row>
    <row spans="1:6" r="14">
      <c t="s" r="A14" s="4">
        <v>429</v>
      </c>
      <c t="n" r="B14" s="5">
        <v>135000</v>
      </c>
    </row>
    <row spans="1:6" r="15">
      <c t="s" r="A15" s="4">
        <v>432</v>
      </c>
    </row>
    <row spans="1:6" r="16">
      <c t="s" r="A16" s="4">
        <v>425</v>
      </c>
      <c t="n" r="B16" s="5">
        <v>13028</v>
      </c>
      <c t="n" r="C16" s="5">
        <v>2705</v>
      </c>
      <c t="n" r="D16" s="5">
        <v>37317</v>
      </c>
      <c t="n" r="E16" s="5">
        <v>2705</v>
      </c>
    </row>
    <row spans="1:6" r="17">
      <c t="s" r="A17" s="4">
        <v>433</v>
      </c>
      <c t="n" r="B17" s="5">
        <v>3179</v>
      </c>
      <c t="n" r="D17" s="5">
        <v>3179</v>
      </c>
    </row>
    <row spans="1:6" r="18">
      <c t="s" r="A18" s="4">
        <v>434</v>
      </c>
    </row>
    <row spans="1:6" r="19">
      <c t="s" r="A19" s="4">
        <v>425</v>
      </c>
      <c t="n" r="B19" s="5">
        <v>10500</v>
      </c>
      <c t="n" r="C19" s="7">
        <v>4000</v>
      </c>
      <c t="n" r="D19" s="5">
        <v>31500</v>
      </c>
      <c t="n" r="E19" s="7">
        <v>12000</v>
      </c>
    </row>
    <row spans="1:6" r="20">
      <c t="s" r="A20" s="4">
        <v>433</v>
      </c>
      <c t="n" r="B20" s="5">
        <v>3500</v>
      </c>
      <c t="n" r="D20" s="5">
        <v>3500</v>
      </c>
    </row>
    <row spans="1:6" r="21">
      <c t="s" r="A21" s="4">
        <v>435</v>
      </c>
    </row>
    <row spans="1:6" r="22">
      <c t="s" r="A22" s="4">
        <v>425</v>
      </c>
      <c t="n" r="D22" s="5">
        <v>28000</v>
      </c>
    </row>
    <row spans="1:6" r="23">
      <c t="s" r="A23" s="4">
        <v>433</v>
      </c>
      <c t="n" r="B23" s="5">
        <v>4000</v>
      </c>
      <c t="n" r="D23" s="7">
        <v>4000</v>
      </c>
    </row>
    <row spans="1:6" r="24">
      <c t="s" r="A24" s="4">
        <v>436</v>
      </c>
      <c t="n" r="D24" s="5">
        <v>200000</v>
      </c>
    </row>
    <row spans="1:6" r="25">
      <c t="s" r="A25" s="4">
        <v>437</v>
      </c>
    </row>
    <row spans="1:6" r="26">
      <c t="s" r="A26" s="4">
        <v>425</v>
      </c>
      <c t="n" r="D26" s="7">
        <v>70000</v>
      </c>
    </row>
    <row spans="1:6" r="27">
      <c t="s" r="A27" s="4">
        <v>433</v>
      </c>
      <c t="n" r="B27" s="7">
        <v>2000</v>
      </c>
      <c t="n" r="D27" s="7">
        <v>2000</v>
      </c>
    </row>
    <row spans="1:6" r="28">
      <c t="s" r="A28" s="4">
        <v>436</v>
      </c>
      <c t="n" r="D28" s="5">
        <v>3500000</v>
      </c>
    </row>
    <row spans="1:6" r="29">
      <c t="s" r="A29" s="4">
        <v>272</v>
      </c>
    </row>
    <row spans="1:6" r="30">
      <c t="s" r="A30" s="4">
        <v>426</v>
      </c>
      <c t="n" r="D30" s="7">
        <v>2555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31"/>
  </cols>
  <sheetData>
    <row spans="1:2" r="1">
      <c t="s" r="A1" s="1">
        <v>438</v>
      </c>
      <c t="s" r="B1" s="2">
        <v>311</v>
      </c>
    </row>
    <row spans="1:2" r="2">
      <c t="s" r="B2" s="2">
        <v>439</v>
      </c>
    </row>
    <row spans="1:2" r="3">
      <c t="s" r="A3" s="4">
        <v>440</v>
      </c>
      <c t="n" r="B3" s="7">
        <v>40000</v>
      </c>
    </row>
    <row spans="1:2" r="4">
      <c t="s" r="A4" s="4">
        <v>441</v>
      </c>
      <c t="s" r="B4" s="4">
        <v>3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5"/>
    <col customWidth="1" max="5" min="5" width="25"/>
    <col customWidth="1" max="6" min="6" width="25"/>
    <col customWidth="1" max="7" min="7" width="27"/>
    <col customWidth="1" max="8" min="8" width="20"/>
    <col customWidth="1" max="9" min="9" width="15"/>
    <col customWidth="1" max="10" min="10" width="12"/>
  </cols>
  <sheetData>
    <row spans="1:10" r="1">
      <c t="s" r="A1" s="1">
        <v>112</v>
      </c>
      <c t="s" r="B1" s="2">
        <v>113</v>
      </c>
      <c t="s" r="C1" s="2">
        <v>61</v>
      </c>
      <c t="s" r="D1" s="2">
        <v>62</v>
      </c>
      <c t="s" r="E1" s="2">
        <v>63</v>
      </c>
      <c t="s" r="F1" s="2">
        <v>65</v>
      </c>
      <c t="s" r="G1" s="2">
        <v>114</v>
      </c>
      <c t="s" r="H1" s="2">
        <v>115</v>
      </c>
      <c t="s" r="I1" s="2">
        <v>116</v>
      </c>
      <c t="s" r="J1" s="2">
        <v>117</v>
      </c>
    </row>
    <row spans="1:10" r="2">
      <c t="s" r="A2" s="4">
        <v>118</v>
      </c>
      <c t="n" r="B2" s="7">
        <v>42649</v>
      </c>
      <c t="n" r="E2" s="7">
        <v>2000</v>
      </c>
      <c t="s" r="F2" s="4">
        <v>34</v>
      </c>
      <c t="n" r="G2" s="7">
        <v>18898457</v>
      </c>
      <c t="n" r="H2" s="7">
        <v>-19522885</v>
      </c>
      <c t="n" r="I2" s="7">
        <v>-434</v>
      </c>
      <c t="n" r="J2" s="7">
        <v>-579047</v>
      </c>
    </row>
    <row spans="1:10" r="3">
      <c t="s" r="A3" s="4">
        <v>119</v>
      </c>
      <c t="n" r="B3" s="5">
        <v>426475671</v>
      </c>
      <c t="n" r="C3" s="5">
        <v>11663921</v>
      </c>
      <c t="n" r="D3" s="5">
        <v>3</v>
      </c>
      <c t="n" r="E3" s="5">
        <v>20000000</v>
      </c>
      <c t="s" r="F3" s="4">
        <v>34</v>
      </c>
      <c t="n" r="I3" s="5">
        <v>-4339555</v>
      </c>
    </row>
    <row spans="1:10" r="4">
      <c t="s" r="A4" s="4">
        <v>120</v>
      </c>
      <c t="s" r="B4" s="4">
        <v>34</v>
      </c>
      <c t="s" r="C4" s="4">
        <v>34</v>
      </c>
      <c t="s" r="D4" s="4">
        <v>34</v>
      </c>
      <c t="s" r="E4" s="4">
        <v>34</v>
      </c>
      <c t="n" r="F4" s="7">
        <v>300</v>
      </c>
      <c t="n" r="G4" s="5">
        <v>-3421104</v>
      </c>
      <c t="n" r="H4" s="7">
        <v>3420804</v>
      </c>
      <c t="s" r="I4" s="4">
        <v>34</v>
      </c>
      <c t="s" r="J4" s="4">
        <v>34</v>
      </c>
    </row>
    <row spans="1:10" r="5">
      <c t="s" r="A5" s="4">
        <v>121</v>
      </c>
      <c t="s" r="B5" s="4">
        <v>34</v>
      </c>
      <c t="s" r="C5" s="4">
        <v>34</v>
      </c>
      <c t="n" r="D5" s="5">
        <v>-3</v>
      </c>
      <c t="s" r="E5" s="4">
        <v>34</v>
      </c>
      <c t="n" r="F5" s="5">
        <v>3000000</v>
      </c>
      <c t="s" r="I5" s="4">
        <v>34</v>
      </c>
    </row>
    <row spans="1:10" r="6">
      <c t="s" r="A6" s="4">
        <v>122</v>
      </c>
      <c t="n" r="B6" s="7">
        <v>6400</v>
      </c>
      <c t="s" r="C6" s="4">
        <v>34</v>
      </c>
      <c t="s" r="D6" s="4">
        <v>34</v>
      </c>
      <c t="s" r="E6" s="4">
        <v>34</v>
      </c>
      <c t="s" r="F6" s="4">
        <v>34</v>
      </c>
      <c t="n" r="G6" s="5">
        <v>633600</v>
      </c>
      <c t="s" r="H6" s="4">
        <v>34</v>
      </c>
      <c t="s" r="I6" s="4">
        <v>34</v>
      </c>
      <c t="n" r="J6" s="7">
        <v>640000</v>
      </c>
    </row>
    <row spans="1:10" r="7">
      <c t="s" r="A7" s="4">
        <v>123</v>
      </c>
      <c t="n" r="B7" s="5">
        <v>64000000</v>
      </c>
      <c t="s" r="C7" s="4">
        <v>34</v>
      </c>
      <c t="s" r="D7" s="4">
        <v>34</v>
      </c>
      <c t="s" r="E7" s="4">
        <v>34</v>
      </c>
      <c t="s" r="F7" s="4">
        <v>34</v>
      </c>
      <c t="s" r="I7" s="4">
        <v>34</v>
      </c>
    </row>
    <row spans="1:10" r="8">
      <c t="s" r="A8" s="4">
        <v>124</v>
      </c>
      <c t="n" r="B8" s="7">
        <v>12</v>
      </c>
      <c t="s" r="C8" s="4">
        <v>34</v>
      </c>
      <c t="s" r="D8" s="4">
        <v>34</v>
      </c>
      <c t="s" r="E8" s="4">
        <v>34</v>
      </c>
      <c t="s" r="F8" s="4">
        <v>34</v>
      </c>
      <c t="n" r="G8" s="5">
        <v>444</v>
      </c>
      <c t="s" r="H8" s="4">
        <v>34</v>
      </c>
      <c t="s" r="I8" s="4">
        <v>34</v>
      </c>
      <c t="n" r="J8" s="5">
        <v>456</v>
      </c>
    </row>
    <row spans="1:10" r="9">
      <c t="s" r="A9" s="4">
        <v>125</v>
      </c>
      <c t="n" r="B9" s="5">
        <v>120000</v>
      </c>
      <c t="s" r="C9" s="4">
        <v>34</v>
      </c>
      <c t="s" r="D9" s="4">
        <v>34</v>
      </c>
      <c t="s" r="E9" s="4">
        <v>34</v>
      </c>
      <c t="s" r="F9" s="4">
        <v>34</v>
      </c>
      <c t="s" r="I9" s="4">
        <v>34</v>
      </c>
    </row>
    <row spans="1:10" r="10">
      <c t="s" r="A10" s="4">
        <v>126</v>
      </c>
      <c t="n" r="B10" s="7">
        <v>4</v>
      </c>
      <c t="s" r="C10" s="4">
        <v>34</v>
      </c>
      <c t="s" r="D10" s="4">
        <v>34</v>
      </c>
      <c t="s" r="E10" s="4">
        <v>34</v>
      </c>
      <c t="s" r="F10" s="4">
        <v>34</v>
      </c>
      <c t="n" r="G10" s="7">
        <v>32</v>
      </c>
      <c t="n" r="J10" s="5">
        <v>36</v>
      </c>
    </row>
    <row spans="1:10" r="11">
      <c t="s" r="A11" s="4">
        <v>127</v>
      </c>
      <c t="n" r="B11" s="5">
        <v>40000</v>
      </c>
    </row>
    <row spans="1:10" r="12">
      <c t="s" r="A12" s="4">
        <v>128</v>
      </c>
      <c t="s" r="B12" s="4">
        <v>34</v>
      </c>
      <c t="s" r="C12" s="4">
        <v>34</v>
      </c>
      <c t="s" r="D12" s="4">
        <v>34</v>
      </c>
      <c t="s" r="E12" s="4">
        <v>34</v>
      </c>
      <c t="s" r="F12" s="4">
        <v>34</v>
      </c>
      <c t="s" r="G12" s="4">
        <v>34</v>
      </c>
      <c t="n" r="H12" s="7">
        <v>-1229534</v>
      </c>
      <c t="s" r="I12" s="4">
        <v>34</v>
      </c>
      <c t="n" r="J12" s="5">
        <v>-1229534</v>
      </c>
    </row>
    <row spans="1:10" r="13">
      <c t="s" r="A13" s="4">
        <v>129</v>
      </c>
      <c t="n" r="B13" s="7">
        <v>49065</v>
      </c>
      <c t="n" r="C13" s="7">
        <v>1166</v>
      </c>
      <c t="s" r="D13" s="4">
        <v>34</v>
      </c>
      <c t="n" r="E13" s="7">
        <v>2000</v>
      </c>
      <c t="n" r="F13" s="7">
        <v>300</v>
      </c>
      <c t="n" r="G13" s="7">
        <v>16111429</v>
      </c>
      <c t="n" r="H13" s="7">
        <v>-17331615</v>
      </c>
      <c t="n" r="I13" s="7">
        <v>-434</v>
      </c>
      <c t="n" r="J13" s="7">
        <v>-1168089</v>
      </c>
    </row>
    <row spans="1:10" r="14">
      <c t="s" r="A14" s="4">
        <v>130</v>
      </c>
      <c t="n" r="B14" s="5">
        <v>490635671</v>
      </c>
      <c t="n" r="C14" s="5">
        <v>11663921</v>
      </c>
      <c t="s" r="D14" s="4">
        <v>34</v>
      </c>
      <c t="n" r="E14" s="5">
        <v>20000000</v>
      </c>
      <c t="n" r="F14" s="5">
        <v>3000000</v>
      </c>
      <c t="n" r="I14" s="5">
        <v>-43395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131</v>
      </c>
      <c t="s" r="B1" s="2">
        <v>1</v>
      </c>
    </row>
    <row spans="1:3" r="2">
      <c t="s" r="B2" s="2">
        <v>2</v>
      </c>
      <c t="s" r="C2" s="2">
        <v>80</v>
      </c>
    </row>
    <row spans="1:3" r="3">
      <c t="s" r="A3" s="3">
        <v>132</v>
      </c>
    </row>
    <row spans="1:3" r="4">
      <c t="s" r="A4" s="4">
        <v>133</v>
      </c>
      <c t="n" r="B4" s="7">
        <v>-1229534</v>
      </c>
      <c t="n" r="C4" s="7">
        <v>-9134089</v>
      </c>
    </row>
    <row spans="1:3" r="5">
      <c t="s" r="A5" s="3">
        <v>134</v>
      </c>
    </row>
    <row spans="1:3" r="6">
      <c t="s" r="A6" s="4">
        <v>135</v>
      </c>
      <c t="n" r="B6" s="5">
        <v>5014</v>
      </c>
      <c t="n" r="C6" s="7">
        <v>3238</v>
      </c>
    </row>
    <row spans="1:3" r="7">
      <c t="s" r="A7" s="4">
        <v>96</v>
      </c>
      <c t="n" r="B7" s="5">
        <v>961903</v>
      </c>
      <c t="s" r="C7" s="4">
        <v>34</v>
      </c>
    </row>
    <row spans="1:3" r="8">
      <c t="s" r="A8" s="4">
        <v>136</v>
      </c>
      <c t="n" r="B8" s="5">
        <v>492</v>
      </c>
      <c t="s" r="C8" s="4">
        <v>34</v>
      </c>
    </row>
    <row spans="1:3" r="9">
      <c t="s" r="A9" s="4">
        <v>95</v>
      </c>
      <c t="n" r="B9" s="5">
        <v>-25555</v>
      </c>
      <c t="n" r="C9" s="7">
        <v>-247021</v>
      </c>
    </row>
    <row spans="1:3" r="10">
      <c t="s" r="A10" s="4">
        <v>137</v>
      </c>
      <c t="n" r="B10" s="7">
        <v>-641181</v>
      </c>
      <c t="n" r="C10" s="5">
        <v>8396691</v>
      </c>
    </row>
    <row spans="1:3" r="11">
      <c t="s" r="A11" s="4">
        <v>138</v>
      </c>
      <c t="s" r="B11" s="4">
        <v>34</v>
      </c>
      <c t="n" r="C11" s="5">
        <v>65000</v>
      </c>
    </row>
    <row spans="1:3" r="12">
      <c t="s" r="A12" s="4">
        <v>89</v>
      </c>
      <c t="s" r="B12" s="4">
        <v>34</v>
      </c>
      <c t="n" r="C12" s="5">
        <v>-116369</v>
      </c>
    </row>
    <row spans="1:3" r="13">
      <c t="s" r="A13" s="3">
        <v>139</v>
      </c>
    </row>
    <row spans="1:3" r="14">
      <c t="s" r="A14" s="4">
        <v>140</v>
      </c>
      <c t="n" r="B14" s="7">
        <v>12500</v>
      </c>
      <c t="n" r="C14" s="5">
        <v>-20000</v>
      </c>
    </row>
    <row spans="1:3" r="15">
      <c t="s" r="A15" s="4">
        <v>141</v>
      </c>
      <c t="n" r="B15" s="5">
        <v>6619</v>
      </c>
      <c t="n" r="C15" s="5">
        <v>-1621</v>
      </c>
    </row>
    <row spans="1:3" r="16">
      <c t="s" r="A16" s="4">
        <v>142</v>
      </c>
      <c t="n" r="B16" s="5">
        <v>8519</v>
      </c>
      <c t="n" r="C16" s="5">
        <v>-101639</v>
      </c>
    </row>
    <row spans="1:3" r="17">
      <c t="s" r="A17" s="4">
        <v>143</v>
      </c>
      <c t="n" r="B17" s="5">
        <v>-7541</v>
      </c>
      <c t="n" r="C17" s="5">
        <v>-101722</v>
      </c>
    </row>
    <row spans="1:3" r="18">
      <c t="s" r="A18" s="4">
        <v>144</v>
      </c>
      <c t="n" r="B18" s="7">
        <v>-483</v>
      </c>
      <c t="n" r="C18" s="5">
        <v>598</v>
      </c>
    </row>
    <row spans="1:3" r="19">
      <c t="s" r="A19" s="4">
        <v>145</v>
      </c>
      <c t="s" r="B19" s="4">
        <v>34</v>
      </c>
      <c t="n" r="C19" s="5">
        <v>-10900</v>
      </c>
    </row>
    <row spans="1:3" r="20">
      <c t="s" r="A20" s="4">
        <v>146</v>
      </c>
      <c t="n" r="B20" s="7">
        <v>189102</v>
      </c>
      <c t="n" r="C20" s="5">
        <v>8546</v>
      </c>
    </row>
    <row spans="1:3" r="21">
      <c t="s" r="A21" s="4">
        <v>147</v>
      </c>
      <c t="n" r="B21" s="5">
        <v>-720145</v>
      </c>
      <c t="n" r="C21" s="5">
        <v>-1259288</v>
      </c>
    </row>
    <row spans="1:3" r="22">
      <c t="s" r="A22" s="3">
        <v>148</v>
      </c>
    </row>
    <row spans="1:3" r="23">
      <c t="s" r="A23" s="4">
        <v>149</v>
      </c>
      <c t="n" r="B23" s="5">
        <v>250000</v>
      </c>
      <c t="n" r="C23" s="5">
        <v>1800000</v>
      </c>
    </row>
    <row spans="1:3" r="24">
      <c t="s" r="A24" s="4">
        <v>150</v>
      </c>
      <c t="n" r="B24" s="7">
        <v>-12500</v>
      </c>
      <c t="n" r="C24" s="5">
        <v>-260696</v>
      </c>
    </row>
    <row spans="1:3" r="25">
      <c t="s" r="A25" s="4">
        <v>151</v>
      </c>
      <c t="s" r="B25" s="4">
        <v>34</v>
      </c>
      <c t="n" r="C25" s="5">
        <v>250000</v>
      </c>
    </row>
    <row spans="1:3" r="26">
      <c t="s" r="A26" s="4">
        <v>152</v>
      </c>
      <c t="n" r="B26" s="7">
        <v>241</v>
      </c>
      <c t="n" r="C26" s="5">
        <v>-73194</v>
      </c>
    </row>
    <row spans="1:3" r="27">
      <c t="s" r="A27" s="4">
        <v>153</v>
      </c>
      <c t="n" r="B27" s="5">
        <v>237741</v>
      </c>
      <c t="n" r="C27" s="5">
        <v>1716110</v>
      </c>
    </row>
    <row spans="1:3" r="28">
      <c t="s" r="A28" s="4">
        <v>154</v>
      </c>
      <c t="n" r="B28" s="5">
        <v>-482404</v>
      </c>
      <c t="n" r="C28" s="5">
        <v>456822</v>
      </c>
    </row>
    <row spans="1:3" r="29">
      <c t="s" r="A29" s="4">
        <v>155</v>
      </c>
      <c t="n" r="B29" s="5">
        <v>504358</v>
      </c>
      <c t="n" r="C29" s="5">
        <v>5670</v>
      </c>
    </row>
    <row spans="1:3" r="30">
      <c t="s" r="A30" s="4">
        <v>156</v>
      </c>
      <c t="n" r="B30" s="7">
        <v>21954</v>
      </c>
      <c t="n" r="C30" s="7">
        <v>462492</v>
      </c>
    </row>
    <row spans="1:3" r="31">
      <c t="s" r="A31" s="3">
        <v>157</v>
      </c>
    </row>
    <row spans="1:3" r="32">
      <c t="s" r="A32" s="4">
        <v>158</v>
      </c>
      <c t="s" r="B32" s="4">
        <v>34</v>
      </c>
      <c t="s" r="C32" s="4">
        <v>34</v>
      </c>
    </row>
    <row spans="1:3" r="33">
      <c t="s" r="A33" s="4">
        <v>159</v>
      </c>
      <c t="n" r="B33" s="7">
        <v>2543</v>
      </c>
      <c t="n" r="C33" s="7">
        <v>1612</v>
      </c>
    </row>
    <row spans="1:3" r="34">
      <c t="s" r="A34" s="4">
        <v>160</v>
      </c>
      <c t="n" r="B34" s="7">
        <v>25000</v>
      </c>
      <c t="s" r="C34" s="4">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4</v>
      </c>
      <c t="s" r="B1" s="2">
        <v>1</v>
      </c>
    </row>
    <row spans="1:2" r="2">
      <c t="s" r="B2" s="2">
        <v>2</v>
      </c>
    </row>
    <row spans="1:2" r="3">
      <c t="s" r="A3" s="3">
        <v>162</v>
      </c>
    </row>
    <row spans="1:2" r="4">
      <c t="s" r="A4" s="4">
        <v>164</v>
      </c>
      <c t="s" r="B4"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6</v>
      </c>
      <c t="s" r="B1" s="2">
        <v>1</v>
      </c>
    </row>
    <row spans="1:2" r="2">
      <c t="s" r="B2" s="2">
        <v>2</v>
      </c>
    </row>
    <row spans="1:2" r="3">
      <c t="s" r="A3" s="3">
        <v>162</v>
      </c>
    </row>
    <row spans="1:2" r="4">
      <c t="s" r="A4" s="4">
        <v>166</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solidated Statements of Chan</vt:lpstr>
      <vt:lpstr>Condensed Consolidated Stateme6</vt:lpstr>
      <vt:lpstr>Operations</vt:lpstr>
      <vt:lpstr>Basis of Presentation</vt:lpstr>
      <vt:lpstr>Going Concern</vt:lpstr>
      <vt:lpstr>Summary Of Significant Accounti</vt:lpstr>
      <vt:lpstr>Inventory</vt:lpstr>
      <vt:lpstr>Property and Equipment</vt:lpstr>
      <vt:lpstr>Income (Loss) Per Common Share</vt:lpstr>
      <vt:lpstr>Due to Officers_Stockholders</vt:lpstr>
      <vt:lpstr>Secured Convertible Notes Payab</vt:lpstr>
      <vt:lpstr>Capital Stock</vt:lpstr>
      <vt:lpstr>Concentrations</vt:lpstr>
      <vt:lpstr>Reconciliation of Net Sales</vt:lpstr>
      <vt:lpstr>Related Party Transactions</vt:lpstr>
      <vt:lpstr>2013 Equity Incentive Plan</vt:lpstr>
      <vt:lpstr>Commitments</vt:lpstr>
      <vt:lpstr>Subsequent Events</vt:lpstr>
      <vt:lpstr>Summary Of Significant Accoun23</vt:lpstr>
      <vt:lpstr>Inventory (Tables)</vt:lpstr>
      <vt:lpstr>Property and Equipment (Tables)</vt:lpstr>
      <vt:lpstr>Income (Loss) Per Common Share </vt:lpstr>
      <vt:lpstr>Secured Convertible Notes Pay27</vt:lpstr>
      <vt:lpstr>Reconciliation of Net Sales (Ta</vt:lpstr>
      <vt:lpstr>Going Concern (Details Narrativ</vt:lpstr>
      <vt:lpstr>Summary Of Significant Accoun30</vt:lpstr>
      <vt:lpstr>Inventory (Details)</vt:lpstr>
      <vt:lpstr>Property and Equipment (Details</vt:lpstr>
      <vt:lpstr>Property and Equipment (Detai33</vt:lpstr>
      <vt:lpstr>Income (Loss) Per Common Shar34</vt:lpstr>
      <vt:lpstr>Due to Officers_Stockholders (D</vt:lpstr>
      <vt:lpstr>Secured Convertible Notes Pay36</vt:lpstr>
      <vt:lpstr>Secured Convertible Notes Pay37</vt:lpstr>
      <vt:lpstr>Secured Convertible Notes Pay38</vt:lpstr>
      <vt:lpstr>Capital Stock (Details Narrativ</vt:lpstr>
      <vt:lpstr>Concentrations (Details Narrati</vt:lpstr>
      <vt:lpstr>Reconciliation of Net Sales (De</vt:lpstr>
      <vt:lpstr>Related Party Transactions (Det</vt:lpstr>
      <vt:lpstr>Commitment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22:12Z</dcterms:created>
  <dcterms:modified xmlns:dcterms="http://purl.org/dc/terms/" xmlns:xsi="http://www.w3.org/2001/XMLSchema-instance" xsi:type="dcterms:W3CDTF">2015-11-13T17:22:12Z</dcterms:modified>
  <dc:title xmlns:dc="http://purl.org/dc/elements/1.1/">Untitled</dc:title>
  <dc:description xmlns:dc="http://purl.org/dc/elements/1.1/"/>
  <dc:subject xmlns:dc="http://purl.org/dc/elements/1.1/"/>
  <cp:keywords/>
  <cp:category/>
</cp:coreProperties>
</file>